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RECENT ACCOUNTING PRONOUNCEMENT" sheetId="8" state="visible" r:id="rId8"/>
    <sheet xmlns:r="http://schemas.openxmlformats.org/officeDocument/2006/relationships" name="CREDIT FACILITY" sheetId="9" state="visible" r:id="rId9"/>
    <sheet xmlns:r="http://schemas.openxmlformats.org/officeDocument/2006/relationships" name="STOCK-BASED COMPENSATION AND BE" sheetId="10" state="visible" r:id="rId10"/>
    <sheet xmlns:r="http://schemas.openxmlformats.org/officeDocument/2006/relationships" name="FAIR VALUE MEASUREMENT" sheetId="11" state="visible" r:id="rId11"/>
    <sheet xmlns:r="http://schemas.openxmlformats.org/officeDocument/2006/relationships" name="DERIVATIVE FINANCIAL INSTRUMENT" sheetId="12" state="visible" r:id="rId12"/>
    <sheet xmlns:r="http://schemas.openxmlformats.org/officeDocument/2006/relationships" name="ASSET IMPAIRMENT AND RESTRUCTUR"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UPPLEMENTARY FINANCIAL INFORMA" sheetId="16" state="visible" r:id="rId16"/>
    <sheet xmlns:r="http://schemas.openxmlformats.org/officeDocument/2006/relationships" name="SEGMENT REPORTING" sheetId="17" state="visible" r:id="rId17"/>
    <sheet xmlns:r="http://schemas.openxmlformats.org/officeDocument/2006/relationships" name="LEGAL PROCEEDINGS AND OTHER CON" sheetId="18" state="visible" r:id="rId18"/>
    <sheet xmlns:r="http://schemas.openxmlformats.org/officeDocument/2006/relationships" name="NATURE OF OPERATIONS AND BASI_2" sheetId="19" state="visible" r:id="rId19"/>
    <sheet xmlns:r="http://schemas.openxmlformats.org/officeDocument/2006/relationships" name="RECENT ACCOUNTING PRONOUNCEME_2" sheetId="20" state="visible" r:id="rId20"/>
    <sheet xmlns:r="http://schemas.openxmlformats.org/officeDocument/2006/relationships" name="STOCK-BASED COMPENSATION AND _2" sheetId="21" state="visible" r:id="rId21"/>
    <sheet xmlns:r="http://schemas.openxmlformats.org/officeDocument/2006/relationships" name="FAIR VALUE MEASUREMENT (Tables)" sheetId="22" state="visible" r:id="rId22"/>
    <sheet xmlns:r="http://schemas.openxmlformats.org/officeDocument/2006/relationships" name="DERIVATIVE FINANCIAL INSTRUME_2" sheetId="23" state="visible" r:id="rId23"/>
    <sheet xmlns:r="http://schemas.openxmlformats.org/officeDocument/2006/relationships" name="ASSET IMPAIRMENT AND RESTRUCT_2" sheetId="24" state="visible" r:id="rId24"/>
    <sheet xmlns:r="http://schemas.openxmlformats.org/officeDocument/2006/relationships" name="EARNINGS PER SHARE (Tables)" sheetId="25" state="visible" r:id="rId25"/>
    <sheet xmlns:r="http://schemas.openxmlformats.org/officeDocument/2006/relationships" name="SUPPLEMENTARY FINANCIAL INFOR_2" sheetId="26" state="visible" r:id="rId26"/>
    <sheet xmlns:r="http://schemas.openxmlformats.org/officeDocument/2006/relationships" name="SEGMENT REPORTING (Tables)" sheetId="27" state="visible" r:id="rId27"/>
    <sheet xmlns:r="http://schemas.openxmlformats.org/officeDocument/2006/relationships" name="NATURE OF OPERATIONS AND BASI_3" sheetId="28" state="visible" r:id="rId28"/>
    <sheet xmlns:r="http://schemas.openxmlformats.org/officeDocument/2006/relationships" name="RECENT ACCOUNTING PRONOUNCEME_3" sheetId="29" state="visible" r:id="rId29"/>
    <sheet xmlns:r="http://schemas.openxmlformats.org/officeDocument/2006/relationships" name="CREDIT FACILITY (Details)" sheetId="30" state="visible" r:id="rId30"/>
    <sheet xmlns:r="http://schemas.openxmlformats.org/officeDocument/2006/relationships" name="STOCK-BASED COMPENSATION AND _3" sheetId="31" state="visible" r:id="rId31"/>
    <sheet xmlns:r="http://schemas.openxmlformats.org/officeDocument/2006/relationships" name="STOCK-BASED COMPENSATION AND _4" sheetId="32" state="visible" r:id="rId32"/>
    <sheet xmlns:r="http://schemas.openxmlformats.org/officeDocument/2006/relationships" name="STOCK-BASED COMPENSATION AND _5" sheetId="33" state="visible" r:id="rId33"/>
    <sheet xmlns:r="http://schemas.openxmlformats.org/officeDocument/2006/relationships" name="FAIR VALUE MEASUREMENT (Details" sheetId="34" state="visible" r:id="rId34"/>
    <sheet xmlns:r="http://schemas.openxmlformats.org/officeDocument/2006/relationships" name="DERIVATIVE FINANCIAL INSTRUME_3" sheetId="35" state="visible" r:id="rId35"/>
    <sheet xmlns:r="http://schemas.openxmlformats.org/officeDocument/2006/relationships" name="DERIVATIVE FINANCIAL INSTRUME_4" sheetId="36" state="visible" r:id="rId36"/>
    <sheet xmlns:r="http://schemas.openxmlformats.org/officeDocument/2006/relationships" name="ASSET IMPAIRMENT AND RESTRUCT_3" sheetId="37" state="visible" r:id="rId37"/>
    <sheet xmlns:r="http://schemas.openxmlformats.org/officeDocument/2006/relationships" name="ASSET IMPAIRMENT AND RESTRUCT_4" sheetId="38" state="visible" r:id="rId38"/>
    <sheet xmlns:r="http://schemas.openxmlformats.org/officeDocument/2006/relationships" name="INCOME TAXES (Details)" sheetId="39" state="visible" r:id="rId39"/>
    <sheet xmlns:r="http://schemas.openxmlformats.org/officeDocument/2006/relationships" name="EARNINGS PER SHARE - Computatio" sheetId="40" state="visible" r:id="rId40"/>
    <sheet xmlns:r="http://schemas.openxmlformats.org/officeDocument/2006/relationships" name="EARNINGS PER SHARE - Additional" sheetId="41" state="visible" r:id="rId41"/>
    <sheet xmlns:r="http://schemas.openxmlformats.org/officeDocument/2006/relationships" name="SUPPLEMENTARY FINANCIAL INFOR_3" sheetId="42" state="visible" r:id="rId42"/>
    <sheet xmlns:r="http://schemas.openxmlformats.org/officeDocument/2006/relationships" name="SEGMENT REPORTING (Detail)" sheetId="43" state="visible" r:id="rId43"/>
    <sheet xmlns:r="http://schemas.openxmlformats.org/officeDocument/2006/relationships" name="LEGAL PROCEEDINGS AND OTHER C_2" sheetId="44" state="visible" r:id="rId44"/>
  </sheets>
  <definedNames/>
  <calcPr calcId="124519" fullCalcOnLoad="1"/>
</workbook>
</file>

<file path=xl/sharedStrings.xml><?xml version="1.0" encoding="utf-8"?>
<sst xmlns="http://schemas.openxmlformats.org/spreadsheetml/2006/main" uniqueCount="467">
  <si>
    <t>Document and Entity Information - shares</t>
  </si>
  <si>
    <t>9 Months Ended</t>
  </si>
  <si>
    <t>Oct. 28, 2018</t>
  </si>
  <si>
    <t>Dec. 03, 2018</t>
  </si>
  <si>
    <t>Document Document And Entity Information [Abstract]</t>
  </si>
  <si>
    <t>Document Type</t>
  </si>
  <si>
    <t>10-Q</t>
  </si>
  <si>
    <t>Amendment Flag</t>
  </si>
  <si>
    <t>false</t>
  </si>
  <si>
    <t>Document Period End Date</t>
  </si>
  <si>
    <t>Oct. 28,
		2018</t>
  </si>
  <si>
    <t>Document Fiscal Year Focus</t>
  </si>
  <si>
    <t>Document Fiscal Period Focus</t>
  </si>
  <si>
    <t>Q3</t>
  </si>
  <si>
    <t>Trading Symbol</t>
  </si>
  <si>
    <t>LULU</t>
  </si>
  <si>
    <t>Entity Registrant Name</t>
  </si>
  <si>
    <t>lululemon athletica inc.</t>
  </si>
  <si>
    <t>Entity Central Index Key</t>
  </si>
  <si>
    <t>Current Fiscal Year End Date</t>
  </si>
  <si>
    <t>--02-03</t>
  </si>
  <si>
    <t>Entity Filer Category</t>
  </si>
  <si>
    <t>Large Accelerated Filer</t>
  </si>
  <si>
    <t>Entity Emerging Growth Company</t>
  </si>
  <si>
    <t>Entity Small Business</t>
  </si>
  <si>
    <t>Entity Common Stock, Shares Outstanding</t>
  </si>
  <si>
    <t>CONSOLIDATED BALANCE SHEETS (Unaudited) - USD ($) $ in Thousands</t>
  </si>
  <si>
    <t>Jan. 28, 2018</t>
  </si>
  <si>
    <t>Current assets</t>
  </si>
  <si>
    <t>Cash and cash equivalents</t>
  </si>
  <si>
    <t>Accounts receivable</t>
  </si>
  <si>
    <t>Inventories</t>
  </si>
  <si>
    <t>Prepaid and receivable income taxes</t>
  </si>
  <si>
    <t>Other prepaid expenses and other current assets</t>
  </si>
  <si>
    <t>Total current assets</t>
  </si>
  <si>
    <t>Property and equipment, net</t>
  </si>
  <si>
    <t>Goodwill and intangible assets, net</t>
  </si>
  <si>
    <t>Deferred income tax assets</t>
  </si>
  <si>
    <t>Other non-current assets</t>
  </si>
  <si>
    <t>Total assets</t>
  </si>
  <si>
    <t>Current liabilities</t>
  </si>
  <si>
    <t>Accounts payable</t>
  </si>
  <si>
    <t>Accrued inventory liabilities</t>
  </si>
  <si>
    <t>Accrued compensation and related expenses</t>
  </si>
  <si>
    <t>Current income taxes payable</t>
  </si>
  <si>
    <t>Unredeemed gift card liability</t>
  </si>
  <si>
    <t>Other current liabilities</t>
  </si>
  <si>
    <t>Total current liabilities</t>
  </si>
  <si>
    <t>Non-current income taxes payable</t>
  </si>
  <si>
    <t>Deferred income tax liabilities</t>
  </si>
  <si>
    <t>Other non-current liabilities</t>
  </si>
  <si>
    <t>Total liabilities</t>
  </si>
  <si>
    <t>Stockholders' equity</t>
  </si>
  <si>
    <t>Undesignated preferred stock, $0.01 par value: 5,000 shares authorized; none issued and outstanding</t>
  </si>
  <si>
    <t>Exchangeable stock, no par value: 60,000 shares authorized; 9,776 and 9,781 issued and outstanding</t>
  </si>
  <si>
    <t>Special voting stock, $0.000005 par value: 60,000 shares authorized; 9,776 and 9,781 issued and outstanding</t>
  </si>
  <si>
    <t>Common stock, $0.005 par value: 400,000 shares authorized; 122,667 and 125,650 issued and outstanding</t>
  </si>
  <si>
    <t>Additional paid-in capital</t>
  </si>
  <si>
    <t>Retained earnings</t>
  </si>
  <si>
    <t>Accumulated other comprehensive loss</t>
  </si>
  <si>
    <t>Total stockholders' equity</t>
  </si>
  <si>
    <t>Total liabilities and stockholders' equity</t>
  </si>
  <si>
    <t>CONSOLIDATED BALANCE SHEETS (Unaudited) (Parenthetical) - $ / shares</t>
  </si>
  <si>
    <t>Statement of Financial Position [Abstract]</t>
  </si>
  <si>
    <t>Undesignated preferred stock, par value (in dollars per share)</t>
  </si>
  <si>
    <t>Undesignated preferred stock, shares authorized (in shares)</t>
  </si>
  <si>
    <t>Undesignated preferred stock, shares issued (in shares)</t>
  </si>
  <si>
    <t>Undesignated preferred stock, shares outstanding (in shares)</t>
  </si>
  <si>
    <t>Exchangeable stock, shares authorized (in shares)</t>
  </si>
  <si>
    <t>Exchangeable stock, shares issued (in shares)</t>
  </si>
  <si>
    <t>Exchangeable stock, shares outstanding (in shares)</t>
  </si>
  <si>
    <t>Special voting stock, par value (in dollars per share)</t>
  </si>
  <si>
    <t>Special voting stock, shares authorized (in shares)</t>
  </si>
  <si>
    <t>Special voting stock, shares issued (in shares)</t>
  </si>
  <si>
    <t>Special voting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Unaudited) - USD ($) shares in Thousands, $ in Thousands</t>
  </si>
  <si>
    <t>3 Months Ended</t>
  </si>
  <si>
    <t>Oct. 29, 2017</t>
  </si>
  <si>
    <t>Income Statement [Abstract]</t>
  </si>
  <si>
    <t>Net revenue</t>
  </si>
  <si>
    <t>Cost of goods sold</t>
  </si>
  <si>
    <t>Gross profit</t>
  </si>
  <si>
    <t>Selling, general and administrative expenses</t>
  </si>
  <si>
    <t>Asset impairment and restructuring costs</t>
  </si>
  <si>
    <t>Income from operations</t>
  </si>
  <si>
    <t>Other income (expense), net</t>
  </si>
  <si>
    <t>Income before income tax expense</t>
  </si>
  <si>
    <t>Income tax expense</t>
  </si>
  <si>
    <t>Net income</t>
  </si>
  <si>
    <t>Other comprehensive (loss) income:</t>
  </si>
  <si>
    <t>Foreign currency translation adjustment</t>
  </si>
  <si>
    <t>Comprehensive income</t>
  </si>
  <si>
    <t>Basic earnings per share (in dollars per share)</t>
  </si>
  <si>
    <t>Diluted earnings per share (in dollars per share)</t>
  </si>
  <si>
    <t>Basic weighted-average number of shares outstanding (in shares)</t>
  </si>
  <si>
    <t>Diluted weighted-average number of shares outstanding (in shares)</t>
  </si>
  <si>
    <t>CONSOLIDATED STATEMENTS OF STOCKHOLDERS' EQUITY (Unaudited) - 9 months ended Oct. 28, 2018 - USD ($) shares in Thousands, $ in Thousands</t>
  </si>
  <si>
    <t>Total</t>
  </si>
  <si>
    <t>Exchangeable Stock</t>
  </si>
  <si>
    <t>Special Voting Stock</t>
  </si>
  <si>
    <t>Common Stock</t>
  </si>
  <si>
    <t>Additional Paid-in Capital</t>
  </si>
  <si>
    <t>Retained Earnings</t>
  </si>
  <si>
    <t>Accumulated Other Comprehensive Loss</t>
  </si>
  <si>
    <t>Beginning balance (in shares) at Jan. 28, 2018</t>
  </si>
  <si>
    <t>Beginning balance at Jan. 28, 2018</t>
  </si>
  <si>
    <t>Increase (Decrease) in Stockholders' Equity [Roll Forward]</t>
  </si>
  <si>
    <t>Common stock issued upon exchange of exchangeable shares (in shares)</t>
  </si>
  <si>
    <t>Common stock issued upon exchange of exchangeable shares</t>
  </si>
  <si>
    <t>Stock-based compensation expense</t>
  </si>
  <si>
    <t>Common stock issued upon settlement of stock-based compensation (in shares)</t>
  </si>
  <si>
    <t>Common stock issued upon settlement of stock-based compensation</t>
  </si>
  <si>
    <t>Shares withheld related to net share settlement of stock-based compensation (in shares)</t>
  </si>
  <si>
    <t>Shares withheld related to net share settlement of stock-based compensation</t>
  </si>
  <si>
    <t>Repurchase of common stock (in shares)</t>
  </si>
  <si>
    <t>Repurchase of common stock</t>
  </si>
  <si>
    <t>Ending balance (in shares) at Oct. 28, 2018</t>
  </si>
  <si>
    <t>Ending balance at Oct. 28, 2018</t>
  </si>
  <si>
    <t>CONSOLIDATED STATEMENTS OF CASH FLOWS (Unaudited) - USD ($) $ in Thousands</t>
  </si>
  <si>
    <t>Cash flows from operating activities</t>
  </si>
  <si>
    <t>Adjustments to reconcile net income to net cash provided by operating activities:</t>
  </si>
  <si>
    <t>Depreciation and amortization</t>
  </si>
  <si>
    <t>Deferred income taxes</t>
  </si>
  <si>
    <t>Asset impairment for ivivva restructuring</t>
  </si>
  <si>
    <t>Settlement of derivatives not designated in a hedging relationship</t>
  </si>
  <si>
    <t>Changes in operating assets and liabilities:</t>
  </si>
  <si>
    <t>Other prepaid expenses and other current and non-current assets</t>
  </si>
  <si>
    <t>Lease termination liabilities</t>
  </si>
  <si>
    <t>Other current and non-current liabilities</t>
  </si>
  <si>
    <t>Net cash provided by operating activities</t>
  </si>
  <si>
    <t>Cash flows from investing activities</t>
  </si>
  <si>
    <t>Purchase of property and equipment</t>
  </si>
  <si>
    <t>Settlement of net investment hedges</t>
  </si>
  <si>
    <t>Other investing activities</t>
  </si>
  <si>
    <t>Net cash used in investing activities</t>
  </si>
  <si>
    <t>Cash flows from financing activities</t>
  </si>
  <si>
    <t>Proceeds from settlement of stock-based compensation</t>
  </si>
  <si>
    <t>Taxes paid related to net share settlement of stock-based compensation</t>
  </si>
  <si>
    <t>Other financing activities</t>
  </si>
  <si>
    <t>Net cash used in financing activities</t>
  </si>
  <si>
    <t>Effect of exchange rate changes on cash and cash equivalents</t>
  </si>
  <si>
    <t>Decrease in cash and cash equivalents</t>
  </si>
  <si>
    <t>Cash and cash equivalents, beginning of period</t>
  </si>
  <si>
    <t>Cash and cash equivalents, end of period</t>
  </si>
  <si>
    <t>NATURE OF OPERATIONS AND BASIS OF PRESENTATION</t>
  </si>
  <si>
    <t>Accounting Policies [Abstract]</t>
  </si>
  <si>
    <t>NATURE OF OPERATIONS AND BASIS OF PRESENTATION Nature of operations lululemon athletica inc., a Delaware corporation ("lululemon" and, together with its subsidiaries unless the context otherwise requires, the "Company") is engaged in the design, distribution, and retail of healthy lifestyle inspired athletic apparel. The Company primarily conducts its business through company-operated stores and direct to consumer through e-commerce. It also generates net revenue from outlets, sales from temporary locations, sales to wholesale accounts, showrooms, warehouse sales, and license and supply arrangements. The Company operates stores in the United States, Canada, Australia, China, the United Kingdom, New Zealand, Germany, Japan, South Korea, Singapore, France, Ireland, Sweden, and Switzerland. There were 426 and 404 company-operated stores in operation as of October 28, 2018 and January 28, 2018 , respectively. Basis of presentation The unaudited interim consolidated financial statements as of October 28, 2018 and for the quarters and three quarters ended October 28, 2018 and October 29, 2017 are presented in United States dollars and have been prepared by the Company under the rules and regulations of the Securities and Exchange Commission ("SEC"). The financial information is presented in accordance with United States generally accepted accounting principles ("GAAP") for interim financial information and, accordingly, does not include all of the information and footnotes required by GAAP for complete financial statements. The financial information as of January 28, 2018 is derived from the Company's audited consolidated financial statements and related notes for the fiscal year ended January 28, 2018 , which are included in Item 8 in the Company's fiscal 2017 Annual Report on Form 10-K filed with the SEC on March 27, 2018 . These unaudited interim consolidated financial statements reflect all adjustments which are, in the opinion of management, necessary to a fair statement of the results for the interim periods presented. These unaudited interim consolidated financial statements should be read in conjunction with the Company's consolidated financial statements and related notes included in Item 8 in the Company's fiscal 2017 Annual Report on Form 10-K. The Company's fiscal year ends on the Sunday closest to January 31 of the following year, typically resulting in a 52-week year, but occasionally giving rise to an additional week, resulting in a 53-week year. Fiscal 2018 will end on February 3, 2019 and will be a 53-week year. The Company's business is affected by the pattern of seasonality common to most retail apparel businesses. Historically, the Company has recognized a significant portion of its operating profit in the fourth fiscal quarter of each year as a result of increased net revenue during the holiday season. Certain comparative figures have been reclassified to conform to the financial presentation adopted for the current year.</t>
  </si>
  <si>
    <t>RECENT ACCOUNTING PRONOUNCEMENTS</t>
  </si>
  <si>
    <t>RECENT ACCOUNTING PRONOUNCEMENTS Recently adopted accounting pronouncements In May 2014, the Financial Accounting Standards Board ("FASB") issued Accounting Standards Update ("ASU") 2014-09, Revenue from Contracts with Customers ("ASC 606") which supersedes the revenue recognition requirements in ASC 605 Revenue Recognition . This ASU requires that an entity recognize revenue to depict the transfer of promised goods or services to customers in an amount that reflects the consideration to which the entity expects to be entitled in exchange for those goods or services. The Company adopted ASC 606 on January 29, 2018 on a modified retrospective basis. There were no changes to the consolidated statement of operations as a result of the adoption, and the timing and amount of its revenue recognition remained substantially unchanged under this new guidance. Under the provisions of ASC 606, the Company is now required to present its provision for sales returns on a gross basis, rather than a net basis. The Company's liability for sales return refunds is recognized within other current liabilities, and the Company now presents an asset for the value of inventory which is expected to be returned within other prepaid expenses and other current assets on the consolidated balance sheets. Under the modified retrospective approach, the comparative prior period information has not been restated for this change. The effect of adoption of ASC 606 on the Company's consolidated balance sheet as of October 28, 2018 was as follows: October 28, 2018 As Reported Adjustment for ASC 606 Balances Without Adoption of ASC 606 (In thousands) Other prepaid expenses and other current assets $ 57,828 $ (3,090 ) $ 54,738 Current assets 1,363,467 (3,090 ) 1,360,377 Total assets 1,981,011 (3,090 ) 1,977,921 Other current liabilities 105,620 3,090 108,710 Current liabilities 443,671 3,090 446,761 Total liabilities 574,254 3,090 577,344 In May 2017, the FASB amended ASC 718, Stock Compensation , to reduce diversity in practice and to clarify when a change to the terms or conditions of a share-based payment award must be accounted for as a modification and will result in fewer changes to the terms of an award being accounted for as modifications. The new guidance was effective beginning in the first quarter of fiscal 2018 and will apply on a prospective basis. The Company does not expect it to have a material impact on its consolidated financial statements. Accounting policies as a result of recently adopted accounting pronouncements Revenue recognition Net revenue is comprised of company-operated store net revenue, direct to consumer net revenue through websites and mobile apps, including mobile apps on in-store devices that allow demand to be fulfilled via the Company's distribution centers, and other net revenue, which includes revenue from outlets, temporary locations, sales to wholesale accounts, showrooms, warehouse sales, and license and supply arrangement net revenue, which consists of royalties as well as sales of the Company's products to licensees. All revenue is reported net of sales taxes collected from customers on behalf of taxing authorities. Revenue is recognized when performance obligations are satisfied through the transfer of control of promised goods to the Company's customers. Control transfers once a customer has the ability to direct the use of, and obtain substantially all of the benefits from, the product. This includes the transfer of legal title, physical possession, the risks and rewards of ownership, and customer acceptance. Revenue from company-operated stores and other retail locations is recognized at the point of sale. Direct to consumer revenue and sales to wholesale accounts are recognized upon receipt by the customer. Revenue is presented net of an allowance for estimated returns, which is based on historic experience. The Company's liability for sales return refunds is recognized within other current liabilities, and an asset for the value of inventory which is expected to be returned is recognized within other prepaid expenses and other current assets on the consolidated balance sheets. Shipping fees billed to customers are recorded as revenue, and shipping costs are recognized within selling, general and administrative expenses in the same period the related revenue is recognized. Proceeds from the sale of gift cards are initially deferred and recognized within unredeemed gift card liability on the consolidated balance sheets, and are recognized as revenue when tendered for payment. Based on historical experience, and to the extent there is no requirement to remit unclaimed card balances to government agencies, an estimate of the gift card balances that will never be redeemed is recognized as revenue in proportion to gift cards which have been redeemed. Recently issued accounting pronouncements In February 2016, the FASB issued ASC 842, Leases ("ASC 842") to increase transparency and comparability among organizations by recognizing lease assets and lease liabilities on the balance sheet and disclosing key information about leasing arrangements. Under the new guidance, lessees are required to recognize a lease liability, which represents the discounted obligation to make future minimum lease payments, and a corresponding right-of-use asset on the balance sheet for most leases. This guidance will be effective for the Company beginning in its first quarter of fiscal 2019, with early application permitted. The new guidance can be applied using a modified retrospective approach at the beginning of the earliest period presented, or at the beginning of the period in which it is adopted. The Company will adopt ASC 842 on February 4, 2019 and anticipates applying the modified retrospective approach from the beginning of the period in which the standard is adopted. The Company expects to apply the transition package of three practical expedients which allow companies not to reassess whether agreements contain leases, the classification of leases, and the capitalization of initial direct costs. The Company expects to make an accounting policy election to recognize lease expense for leases with a term of 12 months or less on a straight-line basis over the lease term and recognize no right of use asset or lease liability for those leases. The Company is nearing completion of the implementation of new lease accounting software and continues to evaluate the impact this standard will have on its consolidated financial statements, disclosures, and internal controls. It is expected that the primary financial statement impact upon adoption will be the recognition, on a discounted basis, of the Company's minimum commitments under noncancelable operating leases as right of use assets and obligations on the consolidated balance sheets. It is expected that this will result in a significant increase in assets and liabilities on the consolidated balance sheets. The standard is not expected to have a material impact on the Company's net income or cash flows. In August 2017, the FASB amended ASC 815, Derivatives and Hedging to more closely align hedge accounting with companies' risk management strategies, simplify the application of hedge accounting, and increase transparency as to the scope and results of hedging programs. It will make more financial and nonfinancial hedging strategies eligible for hedge accounting. It also amends the presentation and disclosure requirements and changes how companies assess effectiveness. This guidance will be effective for the Company beginning in its first quarter of fiscal 2019, with early application permitted. This standard is not expected to have a material impact on the Company's consolidated financial statements. In January 2018, the FASB released guidance on the accounting for the global intangible low-taxed income ("GILTI") provisions of the tax bill H.R.1, commonly known as the U.S. Tax Cuts and Jobs Act ("U.S. tax reform"). The GILTI provisions impose a tax on foreign subsidiary earnings in excess of a deemed return on the foreign subsidiary's tangible assets. The guidance indicates that an accounting policy election can be made to treat the GILTI tax as either a current tax in the period in which it is incurred or as a deferred tax. The Company has not yet made its accounting policy election but will do so during the one-year measurement period as allowed by the SEC. In accordance with the FASB guidance, until an accounting policy election is made, any taxes related to the GILTI provisions will be treated as a current income tax expense in the period incurred. In February 2018, the FASB amended ASC 220, Income Statement—Reporting Comprehensive Income . ASC 740, Income Taxes , requires that the effect of a change in tax laws or rates on deferred tax assets and liabilities be included in income from continuing operations. In situations in which the tax effects of a transaction were initially recognized directly in other comprehensive income, this results in "stranded" amounts in accumulated other comprehensive income related to the income tax rate differential. The amendments to ASC 220 allow a reclassification from accumulated other comprehensive income to retained earnings for stranded tax effects resulting from the enactment of the U.S. tax reform. The guidance in the ASU is effective for the Company beginning in its first quarter of fiscal 2019 with early adoption permitted. The Company does not expect to elect to reclassify "stranded" amounts from accumulated other comprehensive income to retained earnings.</t>
  </si>
  <si>
    <t>CREDIT FACILITY</t>
  </si>
  <si>
    <t>Debt Disclosure [Abstract]</t>
  </si>
  <si>
    <t>CREDIT FACILITY On June 6, 2018, the Company entered into Amendment No. 1 to its credit agreement. This amends the credit agreement to provide for (i) an increase in the aggregate commitments under the unsecured five -year revolving credit facility to $400.0 million , with an increase of the sub-limits for the issuance of letters of credit and extensions of swing line loans to $50.0 million for each, (ii) an increase in the option, subject to certain conditions as set forth in the credit agreement, to request increases in commitments under the revolving facility from $400.0 million to $600.0 million , and (iii) an extension in the maturity of the revolving facility from December 15, 2021 to June 6, 2023. In addition, this amendment decreases the applicable margins for LIBOR loans from 1.00% - 1.75% to 1.00% - 1.50% and for alternate base rate loans from 0.00% - 0.75% to 0.00% - 0.50% , reduces the commitment fee on average daily unused amounts under the revolving facility from 0.125% - 0.200% to 0.10% - 0.20% , and reduces fees for unused letters of credit from 1.00% - 1.75% to 1.00% - 1.50% . The Company had no borrowings outstanding under this credit facility as of October 28, 2018 and January 28, 2018 . As of October 28, 2018 , the Company had letters of credit of $1.2 million outstanding.</t>
  </si>
  <si>
    <t>STOCK-BASED COMPENSATION AND BENEFIT PLANS</t>
  </si>
  <si>
    <t>Disclosure of Compensation Related Costs, Share-based Payments [Abstract]</t>
  </si>
  <si>
    <t>STOCK-BASED COMPENSATION AND BENEFIT PLANS Stock-based compensation plans The Company's eligible employees participate in various stock-based compensation plans, which are provided by the Company directly. Stock-based compensation expense charged to income for the plans was $19.0 million and $13.0 million for the three quarters ended October 28, 2018 and October 29, 2017 , respectively. Total unrecognized compensation cost for all stock-based compensation plans was $63.7 million at October 28, 2018 , which is expected to be recognized over a weighted-average period of 2.2 years. A summary of the balances of the Company's stock-based compensation plans as of October 28, 2018 , and changes during the first three quarters then ended, is presented below: Stock Options Performance-Based Restricted Stock Units Restricted Shares Restricted Stock Units Restricted Stock Units (Liability Accounting) Number Weighted-Average Exercise Price Number Weighted-Average Grant Date Fair Value Number Weighted-Average Grant Date Fair Value Number Weighted-Average Grant Date Fair Value Number Weighted-Average Fair Value (In thousands, except per share amounts) Balance at January 28, 2018 1,117 $ 56.44 329 $ 60.42 21 $ 52.45 427 $ 57.54 — $ — Granted 382 96.70 122 102.40 6 124.19 253 88.34 44 134.82 Exercised/released 307 56.25 39 63.04 21 52.45 170 58.83 — — Forfeited/expired 299 59.07 130 61.47 — — 56 65.59 — — Balance at October 28, 2018 893 $ 72.84 282 $ 77.78 6 $ 124.19 454 $ 73.22 44 $ 134.82 Exercisable at October 28, 2018 168 $ 55.01 The grant date fair value of each stock option granted is estimated on the date of grant using the Black-Scholes model. The assumptions used to calculate the fair value of the options granted are evaluated and revised, as necessary, to reflect market conditions and the Company's historical experience. The expected term of the options is based upon the historical experience of similar awards, giving consideration to expectations of future employee behavior. Expected volatility is based upon the historical volatility of the Company's common stock for the period corresponding with the expected term of the options. The risk-free interest rate is based on the U.S. Treasury yield curve for the period corresponding with the expected term of the options. The following are weighted averages of the assumptions that were used in calculating the fair value of stock options granted during the first three quarters of fiscal 2018 : Three Quarters Ended Expected term 3.75 years Expected volatility 36.87 % Risk-free interest rate 2.46 % Dividend yield — % The Company's performance-based restricted stock units are awarded to eligible employees and entitle the grantee to receive a maximum of two shares of common stock per performance-based restricted stock unit if the Company achieves specified performance goals and the grantee remains employed during the vesting period. The fair value of performance-based restricted stock units is based on the closing price of the Company's common stock on the award date. Expense for performance-based restricted stock units is recognized when it is probable that the performance goal will be achieved. The grant date fair value of the restricted shares and restricted stock units is based on the closing price of the Company's common stock on the award date. Restricted stock units that are settled in cash or common stock at the election of the employee are remeasured to fair value at the end of each reporting period until settlement. This fair value is based on the closing price of the Company's common stock on the last business day before each period end. Employee share purchase plan The Company's board of directors and stockholders approved the Company's Employee Share Purchase Plan ("ESPP") in September 2007. Contributions are made by eligible employees, subject to certain limits defined in the ESPP, and the Company matches one-third of the contribution. The maximum number of shares authorized to be purchased under the ESPP is 6.0 million shares. All shares purchased under the ESPP are purchased in the open market. During the quarter ended October 28, 2018 , there were 17.7 thousand shares purchased. Defined contribution pension plans The Company offers defined contribution pension plans to its eligible employees in Canada and the United States. Participating employees may elect to defer and contribute a portion of their eligible compensation to a plan up to limits stated in the plan documents, not to exceed the dollar amounts set by applicable laws. The Company matches 50% to 75% of the contribution depending on the participant's length of service, and the contribution is subject to a two year vesting period. The Company's net expense for the defined contribution plans was $4.7 million and $3.9 million in the first three quarters of fiscal 2018 and fiscal 2017 , respectively.</t>
  </si>
  <si>
    <t>FAIR VALUE MEASUREMENT</t>
  </si>
  <si>
    <t>Fair Value Disclosures [Abstract]</t>
  </si>
  <si>
    <t>FAIR VALUE MEASUREMENT Fair value is defined as the price that would be received to sell an asset or paid to transfer a liability in an orderly transaction between market participants at the measurement date.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Assets and liabilities measured at fair value on a recurring basis The fair value measurement is categorized in its entirety by reference to its lowest level of significant input. As of October 28, 2018 and January 28, 2018 , the Company held certain assets and liabilities that are required to be measured at fair value on a recurring basis: October 28, 2018 Level 1 Level 2 Level 3 Balance Sheet Classification (In thousands) Money market funds $ 73,198 $ 73,198 $ — $ — Cash and cash equivalents Treasury bills 15,266 15,266 — — Cash and cash equivalents Term deposits 357,013 — 357,013 — Cash and cash equivalents Net forward currency contract assets 1,661 — 1,661 — Other prepaid expenses and other current assets Net forward currency contract liabilities 4,743 — 4,743 — Other current liabilities January 28, 2018 Level 1 Level 2 Level 3 Balance Sheet Classification (In thousands) Term deposits $ 258,238 $ — $ 258,238 $ — Cash and cash equivalents Net forward currency contract assets 7,889 — 7,889 — Other prepaid expenses and other current assets Net forward currency contract liabilities 8,771 — 8,771 — Other current liabilities The Company records accounts receivable, accounts payable, accrued liabilities, and borrowings under the revolving credit facility at cost. The carrying values of these instruments approximate their fair value due to their short-term maturities. The Company has short-term, highly liquid investments classified as cash equivalents, which are invested in money market funds, Treasury bills, and term deposits. The Company records cash equivalents at their original purchase prices plus interest that has accrued at the stated rate. The fair values of the forward currency contract assets and liabilities are determined using observable Level 2 inputs, including foreign currency spot exchange rates, forward pricing curves, and interest rates. The fair values consider the credit risk of the Company and its counterparties. They are presented at their gross fair values. However, the Company's Master International Swap Dealers Association, Inc., Agreements and other similar arrangements allow net settlements under certain conditions. Assets and liabilities measured at fair value on a non-recurring basis In addition to assets and liabilities that are recorded at fair value on a recurring basis, the Company has impaired certain long-lived assets and recorded them at their estimated fair value on a non-recurring basis. The fair value of these long-lived assets was determined using Level 3 inputs, principally the present value of the estimated future cash flows expected from their use and eventual disposition. Please refer to Note 7 of these unaudited interim consolidated financial statements for further details regarding the impairment of long-lived assets as a result of the ivivva restructuring. The Company has also recorded certain lease termination liabilities at fair value on a non-recurring basis, determined using Level 3 inputs based on remaining lease rentals and reduced by estimated sublease income. As of October 28, 2018 and January 28, 2018 , the Company had lease termination liabilities of $2.8 million and $6.4 million , respectively. This was primarily as a result of the ivivva restructuring.</t>
  </si>
  <si>
    <t>DERIVATIVE FINANCIAL INSTRUMENTS</t>
  </si>
  <si>
    <t>Derivative Instruments and Hedging Activities Disclosure [Abstract]</t>
  </si>
  <si>
    <t>DERIVATIVE FINANCIAL INSTRUMENTS Foreign exchange risk The Company is exposed to risks associated with changes in foreign currency exchange rates and uses derivative financial instruments to manage its exposure to certain of these foreign currency exchange rate risks. The Company does not enter into derivative contracts for speculative or trading purposes. The Company currently hedges against changes in the Canadian dollar to U.S. dollar exchange rate using forward currency contracts. Net investment hedges The Company is exposed to foreign exchange gains and losses which arise on translation of its foreign subsidiaries' balance sheets into U.S. dollars. These gains and losses are recorded as a foreign currency translation adjustment in accumulated other comprehensive income or loss within stockholders' equity. The Company holds a significant portion of its assets in Canada and enters into forward currency contracts designed to hedge a portion of the foreign currency exposure that arises on translation of a Canadian subsidiary into U.S. dollars. These forward currency contracts are designated as net investment hedges. The effective portions of the hedges are reported in accumulated other comprehensive income or loss and will subsequently be reclassified to net earnings in the period in which the hedged investment is either sold or substantially liquidated. Hedge effectiveness is measured using a method based on changes in forward exchange rates. The Company recorded no ineffectiveness from net investment hedges during the first three quarters of fiscal 2018 . The Company classifies the cash flows at settlement of its net investment hedges within investing activities in the consolidated statements of cash flows. Derivatives not designated as hedging instruments The Company is exposed to gains and losses arising from changes in foreign exchange rates associated with transactions which are undertaken by its subsidiaries in currencies other than their functional currency. Such transactions include intercompany transactions and inventory purchases. These transactions result in the recognition of certain foreign currency denominated monetary assets and liabilities which are remeasured to the quarter-end or settlement date exchange rate. The resulting foreign currency gains and losses are recorded in selling, general and administrative expenses. During the first three quarters of fiscal 2018 , the Company entered into certain forward currency contracts designed to economically hedge the foreign exchange revaluation gains and losses that are recognized by its Canadian subsidiaries on U.S. dollar denominated monetary assets and liabilities. The Company has not applied hedge accounting to these instruments and the change in fair value of these derivatives is recorded within selling, general and administrative expenses. The Company classifies the cash flows at settlement of its forward currency contracts which are not designated in hedging relationships within operating activities in the consolidated statements of cash flows. Outstanding notional amounts The Company had foreign exchange forward contracts outstanding with the following notional amounts: October 28, 2018 January 28, 2018 (In thousands) Derivatives designated as net investment hedges $ 389,000 $ 262,000 Derivatives not designated in a hedging relationship 340,000 240,000 The forward currency contracts designated as net investment hedges outstanding as of October 28, 2018 mature on different dates between December 2018 and April 2019. The forward currency contracts not designated in a hedging relationship outstanding as of October 28, 2018 mature on different dates between November 2018 and March 2019. Quantitative disclosures about derivative financial instruments The Company presents its derivative assets and derivative liabilities at their gross fair values within other prepaid expenses and other current assets and other current liabilities on the consolidated balance sheets. However, the Company's Master International Swap Dealers Association, Inc., Agreements and other similar arrangements allow net settlements under certain conditions. As of October 28, 2018 , there were derivative assets of $1.7 million and derivative liabilities of $4.7 million subject to enforceable netting arrangements. The fair values of forward currency contracts were as follows: October 28, 2018 January 28, 2018 (In thousands) Net forward currency contract assets, recognized within other prepaid expenses and other current assets: Derivatives designated as net investment hedges $ 1,661 $ — Derivatives not designated in a hedging relationship — 7,889 Net forward currency contract liabilities, recognized within other current liabilities: Derivatives designated as net investment hedges — 8,771 Derivatives not designated in a hedging relationship 4,743 — The pre-tax gains and losses on foreign exchange forward contracts recorded in accumulated other comprehensive income are as follows: Quarter Ended Three Quarters Ended October 28, 2018 October 29, 2017 October 28, 2018 October 29, 2017 (In thousands) Gains (losses) recognized in foreign currency translation adjustment: Derivatives designated as net investment hedges $ 2,291 $ 1,424 $ 18,829 $ (7,501 ) No gains or losses have been reclassified from accumulated other comprehensive income into net income for derivative financial instruments in a net investment hedging relationship, as the Company has not sold or liquidated (or substantially liquidated) its hedged subsidiary. The pre-tax net foreign exchange and derivative gains and losses recorded in the consolidated statement of operations are as follows: Quarter Ended Three Quarters Ended October 28, 2018 October 29, 2017 October 28, 2018 October 29, 2017 (In thousands) Gains (losses) recognized in selling, general and administrative expenses: Foreign exchange gains $ 395 $ 3,871 $ 12,999 $ 360 Derivatives not designated in a hedging relationship (1,715 ) (1,137 ) (17,301 ) 6,497 Net foreign exchange and derivative (losses) gains $ (1,320 ) $ 2,734 $ (4,302 ) $ 6,857 Credit risk The Company is exposed to credit-related losses in the event of nonperformance by the counterparties to the forward currency contracts. The credit risk amount is the Company's unrealized gains on its derivative instruments, based on foreign currency rates at the time of nonperformance. The Company's forward currency contracts are entered into with large, reputable financial institutions that are monitored by the Company for counterparty risk. The Company's derivative contracts contain certain credit risk-related contingent features. Under certain circumstances, including an event of default, bankruptcy, termination, and cross default under the Company's revolving credit facility, the Company may be required to make immediate payment for outstanding liabilities under its derivative contracts.</t>
  </si>
  <si>
    <t>ASSET IMPAIRMENT AND RESTRUCTURING</t>
  </si>
  <si>
    <t>Restructuring and Related Activities [Abstract]</t>
  </si>
  <si>
    <t>ASSET IMPAIRMENT AND RESTRUCTURING During fiscal 2017, the Company restructured its ivivva operations. On August 20, 2017 , the Company closed 48 of its 55 ivivva branded company-operated stores and all other ivivva branded temporary locations. As a result of this restructuring, the Company recognized aggregate pre-tax charges of $47.2 million during fiscal 2017, inclusive of $45.4 million recognized during the first three quarters of fiscal 2017. A summary of the pre-tax charges recognized in connection with the Company's restructuring of its ivivva operations is as follows: Quarter Ended Three Quarters Ended October 28, 2018 October 29, 2017 October 28, 2018 October 29, 2017 (In thousands) Costs recorded in cost of goods sold: Provision to reduce inventories to net realizable value $ — $ 1,934 $ — $ 4,838 Loss (reversal of loss) on committed inventory purchases — (2,286 ) — 250 Accelerated depreciation — 1,530 — 3,753 — 1,178 — 8,841 Costs recorded in operating expenses: Lease termination costs — 19,441 — 19,884 Impairment of property and equipment — — — 11,593 Employee related costs — 804 — 4,000 Other restructuring costs — 762 — 1,047 Asset impairment and restructuring costs — 21,007 — 36,524 Restructuring and related costs $ — $ 22,185 $ — $ 45,365 Income tax recoveries of $5.8 million and $11.9 million were recorded on the above items in the third quarter and the first three quarters of fiscal 2017, respectively. These income tax recoveries were based on the expected annual tax rate of the applicable tax jurisdictions. Costs recorded in cost of goods sold During the first three quarters of fiscal 2017, the Company recognized expenses of $8.8 million in cost of goods sold as a result of the restructuring of its ivivva operations. This included $4.8 million to reduce inventories to their estimated net realizable value, and $0.3 million for the losses the Company expected to incur on certain inventory and fabric purchase commitments. During the second and third quarters of fiscal 2017, the Company took delivery of inventory that it had previously committed to purchase. As a result, there was a reduction in the Company's liability for expected losses on committed inventory purchases and a corresponding increase in its provision to reduce inventories to net realizable value. The Company also recorded accelerated depreciation charges of $3.8 million during the first three quarters of fiscal 2017, primarily related to leasehold improvements and furniture and fixtures for company operated-stores that closed during the third quarter of fiscal 2017. Costs recorded in operating expenses The Company recognized asset impairment and restructuring costs of $36.5 million during the first three quarters of fiscal 2017 as a result of the restructuring of its ivivva operations. As a result of the plan to close the majority of the ivivva branded locations, the long-lived assets of each ivivva branded location were tested for impairment as of April 30, 2017. For impaired locations, a loss was recognized representing the difference between the net book value of the long-lived assets and their estimated fair value. Impairment losses totaling $11.6 million were recognized during the first quarter of fiscal 2017. These losses primarily relate to leasehold improvements and furniture and fixtures of the company-operated stores segment. These assets were retired during the third quarter of fiscal 2017 in conjunction with the closures of the company-operated stores. During the first three quarters of fiscal 2017, the Company recognized lease termination costs of $19.9 million , employee related expenses as a result of the restructuring of $4.0 million as well as other restructuring costs of $1.0 million .</t>
  </si>
  <si>
    <t>INCOME TAXES</t>
  </si>
  <si>
    <t>Income Tax Disclosure [Abstract]</t>
  </si>
  <si>
    <t>INCOME TAXES The U.S. tax reform was enacted on December 22, 2017 and introduced significant changes to U.S. income tax laws. The U.S. tax reform reduced the U.S. federal income tax rate from 35% to 21%, introduced a shift to a territorial tax system and changed how foreign earnings are subject to U.S. tax, and imposed a mandatory one-time transition tax on the deemed repatriation of accumulated undistributed earnings of foreign subsidiaries. The U.S. tax reform also introduced new taxes on certain foreign-sourced earnings and certain related-party payments, which are referred to as the GILTI tax and the base erosion anti-abuse tax. Accounting for the income tax effects of the U.S. tax reform is complex and requires significant judgement and estimates in the interpretation and calculations of its provisions. The SEC issued Staff Accounting Bulletin 118 ("SAB 118") which allows companies to record and adjust provisional estimates of the impacts of the U.S. tax reform within a one year measurement period. As disclosed in Note 14 to the audited consolidated financial statements included in Item 8 of the Company's fiscal 2017 Annual Report on Form 10-K filed with the SEC on March 27, 2018 , the Company recorded certain provisional amounts in the fourth quarter of fiscal 2017. During the third quarter of fiscal 2018, the Company adjusted the provisional amount recorded for the mandatory one-time transition tax as a result of completing its U.S. federal income tax return and incorporating recently issued guidance into its calculations. This resulted in the recognition of an additional tax expense of $5.2 million during the third quarter of fiscal 2018 which increased the Company’s effective tax rate by 380 basis points during the third quarter and by 140 basis points during the first three quarters of fiscal 2018 . The Company continues to analyze additional interpretations and guidance that are issued, and is continuing to assess the impact of the mandatory one-time transition tax on U.S. state income taxes. Any additional adjustments may materially impact the provision for income taxes and the effective income tax rate in the period in which the adjustments are made. As of October 28, 2018 , no deferred income tax liabilities have been recognized on any of the undistributed earnings of the Company's foreign subsidiaries as these earnings were indefinitely reinvested outside of the United States. The Company is continuing to evaluate the impact that the U.S. tax reform will have upon the taxes which may become payable upon repatriation, its reinvestment plans, and the most efficient means of deploying its capital resources globally. As this analysis has not yet been completed, it is possible that amounts determined to be indefinitely reinvested outside of the U.S. may ultimately be repatriated, resulting in additional tax liabilities being recognized. The Company expects the accounting for the income tax effects of the U.S. tax reform to be completed in fiscal 2018.</t>
  </si>
  <si>
    <t>EARNINGS PER SHARE</t>
  </si>
  <si>
    <t>Earnings Per Share [Abstract]</t>
  </si>
  <si>
    <t>EARNINGS PER SHARE The details of the computation of basic and diluted earnings per share are as follows: Quarter Ended Three Quarters Ended October 28, 2018 October 29, 2017 October 28, 2018 October 29, 2017 (In thousands, except per share amounts) Net income $ 94,413 $ 58,944 $ 265,336 $ 138,901 Basic weighted-average number of shares outstanding 132,406 135,364 133,964 136,191 Assumed conversion of dilutive stock options and awards 671 214 548 166 Diluted weighted-average number of shares outstanding 133,077 135,578 134,512 136,357 Basic earnings per share $ 0.71 $ 0.44 $ 1.98 $ 1.02 Diluted earnings per share $ 0.71 $ 0.43 $ 1.97 $ 1.02 The Company's calculation of weighted-average shares includes the common stock of the Company as well as the exchangeable shares. Exchangeable shares are the equivalent of common shares in all material respects. All classes of stock have, in effect, the same rights and share equally in undistributed net income. For the three quarters ended October 28, 2018 and October 29, 2017 , 41.5 thousand and 0.2 million stock options and awards, respectively, were anti-dilutive to earnings per share and therefore have been excluded from the computation of diluted earnings per share. On December 1, 2016, the Company's board of directors approved a program to repurchase shares of the Company's common stock up to an aggregate value of $100.0 million . This stock repurchase program was completed during the third quarter of fiscal 2017. On November 29, 2017, the Company's board of directors approved a stock repurchase program for up to $200.0 million . On June 6, 2018, the board of directors approved an increase to this stock repurchase program, authorizing the repurchase of up to a total of $600.0 million of the Company's common shares on the open market or in privately negotiated transactions. Common shares repurchased on the open market are at prevailing market prices, including under plans complying with the provisions of Rule 10b5-1 and Rule 10b-18 of the Securities Exchange Act of 1934. The timing and actual number of common shares to be repurchased will depend upon market conditions, eligibility to trade, and other factors, in accordance with Securities and Exchange Commission requirements, and the repurchase program is expected to be completed by November 2019. As of October 28, 2018 , the remaining aggregate value of shares available to be repurchased under this program was $184.7 million . During the three quarters ended October 28, 2018 and October 29, 2017 , 3.4 million and 1.8 million shares, respectively, were repurchased under the program at a total cost of $414.3 million and $99.3 million , respectively. Subsequent to October 28, 2018 , and up to December 3, 2018 , 41.5 thousand shares were repurchased at a total cost of $5.2 million .</t>
  </si>
  <si>
    <t>SUPPLEMENTARY FINANCIAL INFORMATION</t>
  </si>
  <si>
    <t>Organization, Consolidation and Presentation of Financial Statements [Abstract]</t>
  </si>
  <si>
    <t>SUPPLEMENTARY FINANCIAL INFORMATION A summary of certain consolidated balance sheet accounts is as follows: October 28, January 28, (In thousands) Inventories: Finished goods $ 513,800 $ 344,695 Provision to reduce inventories to net realizable value (17,809 ) (15,133 ) $ 495,991 $ 329,562 October 28, January 28, (In thousands) Property and equipment, net: Land $ 78,608 $ 83,048 Buildings 38,020 39,278 Leasehold improvements 330,501 301,449 Furniture and fixtures 98,681 91,778 Computer hardware 63,033 61,734 Computer software 216,783 173,997 Equipment and vehicles 14,874 14,806 Work in progress 74,689 51,260 Property and equipment, gross 915,189 817,350 Accumulated depreciation (383,939 ) (343,708 ) $ 531,250 $ 473,642 Goodwill and intangible assets, net: Goodwill $ 25,496 $ 25,496 Changes in foreign currency exchange rates (1,259 ) (890 ) 24,237 24,606 Intangible assets, net — 73 $ 24,237 $ 24,679 Other non-current assets: Security deposits $ 14,402 $ 11,599 Deferred lease assets 9,409 10,458 Other 10,091 9,332 $ 33,902 $ 31,389 Other current liabilities: Accrued duty, freight, and other operating expenses $ 50,952 $ 33,695 Sales tax collected 11,286 11,811 Sales return allowance 9,718 6,293 Accrued capital expenditures 9,121 5,714 Accrued rent 5,978 7,074 Forward currency contract liabilities 4,743 8,771 Lease termination liabilities 2,845 6,427 Other 10,977 6,631 $ 105,620 $ 86,416 Other non-current liabilities: Deferred lease liabilities $ 32,499 $ 27,186 Tenant inducements 36,858 26,250 Other 5,532 5,885 $ 74,889 $ 59,321</t>
  </si>
  <si>
    <t>SEGMENT REPORTING</t>
  </si>
  <si>
    <t>Segment Reporting [Abstract]</t>
  </si>
  <si>
    <t>SEGMENT REPORTING The Company applies ASC Topic 280, Segment Reporting ("ASC 280"), in determining reportable segments for its financial statement disclosure. The Company reports segments based on the financial information it uses in managing its business. The Company's reportable segments are comprised of company-operated stores and direct to consumer. Direct to consumer represents sales from the Company's e-commerce websites and mobile apps. Outlets, temporary locations, sales to wholesale accounts, showrooms, warehouse sale net revenue, and license and supply arrangements have been combined into other. During the first quarter of fiscal 2018 , the Company reviewed its general corporate expenses and determined certain costs which were previously classified as general corporate expense are more appropriately classified within the direct to consumer segment. Accordingly, comparative figures have been reclassified to conform to the financial presentation adopted for the current year. Quarter Ended Three Quarters Ended October 28, 2018 October 29, 2017 October 28, 2018 October 29, 2017 (In thousands) Net revenue: Company-operated stores $ 476,877 $ 425,084 $ 1,396,376 $ 1,218,127 Direct to consumer 189,375 131,181 514,623 341,453 Other 81,403 62,753 209,862 160,799 $ 747,655 $ 619,018 $ 2,120,861 $ 1,720,379 Segmented income from operations: Company-operated stores $ 117,804 $ 97,015 $ 342,959 $ 267,178 Direct to consumer 76,435 50,229 205,735 123,045 Other 15,019 9,319 39,336 19,076 209,258 156,563 588,030 409,299 General corporate expense 73,355 48,790 213,614 164,211 Restructuring and related costs — 22,185 — 45,365 Income from operations 135,903 85,588 374,416 199,723 Other income (expense), net 2,044 1,052 6,553 2,771 Income before income tax expense $ 137,947 $ 86,640 $ 380,969 $ 202,494 Capital expenditures: Company-operated stores $ 38,053 $ 29,747 $ 85,054 $ 53,549 Direct to consumer 540 7,582 1,854 16,423 Corporate and other 34,146 19,910 69,838 37,156 $ 72,739 $ 57,239 $ 156,746 $ 107,128 Depreciation and amortization: Company-operated stores $ 19,383 $ 16,549 $ 54,954 $ 47,630 Direct to consumer 2,336 3,740 7,237 10,087 Corporate and other 9,967 8,271 24,924 22,412 $ 31,686 $ 28,560 $ 87,115 $ 80,129 The accelerated depreciation related to the restructuring of the ivivva operations is included in corporate and other in the above breakdown of depreciation and amortization. The following table disaggregates the Company's net revenue by geographic area. The economic conditions in these areas could affect the amount and timing of the Company's net revenue and cash flows. Quarter Ended Three Quarters Ended October 28, 2018 October 29, 2017 October 28, 2018 October 29, 2017 (In thousands) United States $ 527,331 $ 433,509 $ 1,502,013 $ 1,226,610 Canada 137,991 125,564 374,418 325,656 Outside of North America 82,333 59,945 244,430 168,113 $ 747,655 $ 619,018 $ 2,120,861 $ 1,720,379</t>
  </si>
  <si>
    <t>LEGAL PROCEEDINGS AND OTHER CONTINGENCIES</t>
  </si>
  <si>
    <t>Commitments and Contingencies Disclosure [Abstract]</t>
  </si>
  <si>
    <t>CONTINGENCIES In addition to the legal proceedings described below, the Company is, from time to time, involved in routine legal matters, and audits and inspections by governmental agencies and other third parties which are incidental to the conduct of its business. This includes legal matters such as initiation and defense of proceedings to protect intellectual property rights, personal injury claims, product liability claims, employment claims, and similar matters. The Company believes the ultimate resolution of any such legal proceedings, audits, and inspections will not have a material adverse effect on its consolidated balance sheets, results of operations or cash flows. On October 9, 2015, certain current and former hourly employees of the Company filed a class action lawsuit in the Supreme Court of New York entitled Rebecca Gathmann-Landini et al v. lululemon USA inc. On December 2, 2015, the case was moved to the United States District Court for the Eastern District of New York. The lawsuit alleges that the Company violated various New York labor codes by failing to pay all earned wages, including overtime compensation. The plaintiffs are seeking an unspecified amount of damages. The Company intends to vigorously defend this matter. On December 20, 2017, former lululemon employee Shayla Famouri filed a lawsuit in Los Angeles Superior Court against the Company and a former employee of the Company. The plaintiff alleges claims for sexual assault and battery, sexual harassment, retaliation, creating a hostile work environment and related claims. The complaint seeks damages in the amount of $3.0 million , as well as non-monetary relief such as policy change and an apology. The Company intends to vigorously defend this matter.</t>
  </si>
  <si>
    <t>NATURE OF OPERATIONS AND BASIS OF PRESENTATION (Policies)</t>
  </si>
  <si>
    <t>Basis of presentation</t>
  </si>
  <si>
    <t>Basis of presentation The unaudited interim consolidated financial statements as of October 28, 2018 and for the quarters and three quarters ended October 28, 2018 and October 29, 2017 are presented in United States dollars and have been prepared by the Company under the rules and regulations of the Securities and Exchange Commission ("SEC"). The financial information is presented in accordance with United States generally accepted accounting principles ("GAAP") for interim financial information and, accordingly, does not include all of the information and footnotes required by GAAP for complete financial statements. The financial information as of January 28, 2018 is derived from the Company's audited consolidated financial statements and related notes for the fiscal year ended January 28, 2018 , which are included in Item 8 in the Company's fiscal 2017 Annual Report on Form 10-K filed with the SEC on March 27, 2018 . These unaudited interim consolidated financial statements reflect all adjustments which are, in the opinion of management, necessary to a fair statement of the results for the interim periods presented. These unaudited interim consolidated financial statements should be read in conjunction with the Company's consolidated financial statements and related notes included in Item 8 in the Company's fiscal 2017 Annual Report on Form 10-K.</t>
  </si>
  <si>
    <t>Fiscal period</t>
  </si>
  <si>
    <t>The Company's fiscal year ends on the Sunday closest to January 31 of the following year, typically resulting in a 52-week year, but occasionally giving rise to an additional week, resulting in a 53-week year. Fiscal 2018 will end on February 3, 2019 and will be a 53-week year.</t>
  </si>
  <si>
    <t>Reclassification</t>
  </si>
  <si>
    <t>Certain comparative figures have been reclassified to conform to the financial presentation adopted for the current year.</t>
  </si>
  <si>
    <t>Recently adopted accounting pronouncements</t>
  </si>
  <si>
    <t>Recently adopted accounting pronouncements In May 2014, the Financial Accounting Standards Board ("FASB") issued Accounting Standards Update ("ASU") 2014-09, Revenue from Contracts with Customers ("ASC 606") which supersedes the revenue recognition requirements in ASC 605 Revenue Recognition . This ASU requires that an entity recognize revenue to depict the transfer of promised goods or services to customers in an amount that reflects the consideration to which the entity expects to be entitled in exchange for those goods or services. The Company adopted ASC 606 on January 29, 2018 on a modified retrospective basis. There were no changes to the consolidated statement of operations as a result of the adoption, and the timing and amount of its revenue recognition remained substantially unchanged under this new guidance. Under the provisions of ASC 606, the Company is now required to present its provision for sales returns on a gross basis, rather than a net basis. The Company's liability for sales return refunds is recognized within other current liabilities, and the Company now presents an asset for the value of inventory which is expected to be returned within other prepaid expenses and other current assets on the consolidated balance sheets. Under the modified retrospective approach, the comparative prior period information has not been restated for this change. In May 2017, the FASB amended ASC 718, Stock Compensation , to reduce diversity in practice and to clarify when a change to the terms or conditions of a share-based payment award must be accounted for as a modification and will result in fewer changes to the terms of an award being accounted for as modifications. The new guidance was effective beginning in the first quarter of fiscal 2018 and will apply on a prospective basis. The Company does not expect it to have a material impact on its consolidated financial statements. Accounting policies as a result of recently adopted accounting pronouncements Revenue recognition Net revenue is comprised of company-operated store net revenue, direct to consumer net revenue through websites and mobile apps, including mobile apps on in-store devices that allow demand to be fulfilled via the Company's distribution centers, and other net revenue, which includes revenue from outlets, temporary locations, sales to wholesale accounts, showrooms, warehouse sales, and license and supply arrangement net revenue, which consists of royalties as well as sales of the Company's products to licensees. All revenue is reported net of sales taxes collected from customers on behalf of taxing authorities. Revenue is recognized when performance obligations are satisfied through the transfer of control of promised goods to the Company's customers. Control transfers once a customer has the ability to direct the use of, and obtain substantially all of the benefits from, the product. This includes the transfer of legal title, physical possession, the risks and rewards of ownership, and customer acceptance. Revenue from company-operated stores and other retail locations is recognized at the point of sale. Direct to consumer revenue and sales to wholesale accounts are recognized upon receipt by the customer. Revenue is presented net of an allowance for estimated returns, which is based on historic experience. The Company's liability for sales return refunds is recognized within other current liabilities, and an asset for the value of inventory which is expected to be returned is recognized within other prepaid expenses and other current assets on the consolidated balance sheets. Shipping fees billed to customers are recorded as revenue, and shipping costs are recognized within selling, general and administrative expenses in the same period the related revenue is recognized. Proceeds from the sale of gift cards are initially deferred and recognized within unredeemed gift card liability on the consolidated balance sheets, and are recognized as revenue when tendered for payment. Based on historical experience, and to the extent there is no requirement to remit unclaimed card balances to government agencies, an estimate of the gift card balances that will never be redeemed is recognized as revenue in proportion to gift cards which have been redeemed. Recently issued accounting pronouncements In February 2016, the FASB issued ASC 842, Leases ("ASC 842") to increase transparency and comparability among organizations by recognizing lease assets and lease liabilities on the balance sheet and disclosing key information about leasing arrangements. Under the new guidance, lessees are required to recognize a lease liability, which represents the discounted obligation to make future minimum lease payments, and a corresponding right-of-use asset on the balance sheet for most leases. This guidance will be effective for the Company beginning in its first quarter of fiscal 2019, with early application permitted. The new guidance can be applied using a modified retrospective approach at the beginning of the earliest period presented, or at the beginning of the period in which it is adopted. The Company will adopt ASC 842 on February 4, 2019 and anticipates applying the modified retrospective approach from the beginning of the period in which the standard is adopted. The Company expects to apply the transition package of three practical expedients which allow companies not to reassess whether agreements contain leases, the classification of leases, and the capitalization of initial direct costs. The Company expects to make an accounting policy election to recognize lease expense for leases with a term of 12 months or less on a straight-line basis over the lease term and recognize no right of use asset or lease liability for those leases. The Company is nearing completion of the implementation of new lease accounting software and continues to evaluate the impact this standard will have on its consolidated financial statements, disclosures, and internal controls. It is expected that the primary financial statement impact upon adoption will be the recognition, on a discounted basis, of the Company's minimum commitments under noncancelable operating leases as right of use assets and obligations on the consolidated balance sheets. It is expected that this will result in a significant increase in assets and liabilities on the consolidated balance sheets. The standard is not expected to have a material impact on the Company's net income or cash flows. In August 2017, the FASB amended ASC 815, Derivatives and Hedging to more closely align hedge accounting with companies' risk management strategies, simplify the application of hedge accounting, and increase transparency as to the scope and results of hedging programs. It will make more financial and nonfinancial hedging strategies eligible for hedge accounting. It also amends the presentation and disclosure requirements and changes how companies assess effectiveness. This guidance will be effective for the Company beginning in its first quarter of fiscal 2019, with early application permitted. This standard is not expected to have a material impact on the Company's consolidated financial statements. In January 2018, the FASB released guidance on the accounting for the global intangible low-taxed income ("GILTI") provisions of the tax bill H.R.1, commonly known as the U.S. Tax Cuts and Jobs Act ("U.S. tax reform"). The GILTI provisions impose a tax on foreign subsidiary earnings in excess of a deemed return on the foreign subsidiary's tangible assets. The guidance indicates that an accounting policy election can be made to treat the GILTI tax as either a current tax in the period in which it is incurred or as a deferred tax. The Company has not yet made its accounting policy election but will do so during the one-year measurement period as allowed by the SEC. In accordance with the FASB guidance, until an accounting policy election is made, any taxes related to the GILTI provisions will be treated as a current income tax expense in the period incurred. In February 2018, the FASB amended ASC 220, Income Statement—Reporting Comprehensive Income . ASC 740, Income Taxes , requires that the effect of a change in tax laws or rates on deferred tax assets and liabilities be included in income from continuing operations. In situations in which the tax effects of a transaction were initially recognized directly in other comprehensive income, this results in "stranded" amounts in accumulated other comprehensive income related to the income tax rate differential. The amendments to ASC 220 allow a reclassification from accumulated other comprehensive income to retained earnings for stranded tax effects resulting from the enactment of the U.S. tax reform. The guidance in the ASU is effective for the Company beginning in its first quarter of fiscal 2019 with early adoption permitted. The Company does not expect to elect to reclassify "stranded" amounts from accumulated other comprehensive income to retained earnings.</t>
  </si>
  <si>
    <t>Revenue recognition</t>
  </si>
  <si>
    <t>Revenue recognition Net revenue is comprised of company-operated store net revenue, direct to consumer net revenue through websites and mobile apps, including mobile apps on in-store devices that allow demand to be fulfilled via the Company's distribution centers, and other net revenue, which includes revenue from outlets, temporary locations, sales to wholesale accounts, showrooms, warehouse sales, and license and supply arrangement net revenue, which consists of royalties as well as sales of the Company's products to licensees. All revenue is reported net of sales taxes collected from customers on behalf of taxing authorities. Revenue is recognized when performance obligations are satisfied through the transfer of control of promised goods to the Company's customers. Control transfers once a customer has the ability to direct the use of, and obtain substantially all of the benefits from, the product. This includes the transfer of legal title, physical possession, the risks and rewards of ownership, and customer acceptance. Revenue from company-operated stores and other retail locations is recognized at the point of sale. Direct to consumer revenue and sales to wholesale accounts are recognized upon receipt by the customer. Revenue is presented net of an allowance for estimated returns, which is based on historic experience. The Company's liability for sales return refunds is recognized within other current liabilities, and an asset for the value of inventory which is expected to be returned is recognized within other prepaid expenses and other current assets on the consolidated balance sheets. Shipping fees billed to customers are recorded as revenue, and shipping costs are recognized within selling, general and administrative expenses in the same period the related revenue is recognized. Proceeds from the sale of gift cards are initially deferred and recognized within unredeemed gift card liability on the consolidated balance sheets, and are recognized as revenue when tendered for payment. Based on historical experience, and to the extent there is no requirement to remit unclaimed card balances to government agencies, an estimate of the gift card balances that will never be redeemed is recognized as revenue in proportion to gift cards which have been redeemed.</t>
  </si>
  <si>
    <t>Fair value measurement</t>
  </si>
  <si>
    <t>The Company records accounts receivable, accounts payable, accrued liabilities, and borrowings under the revolving credit facility at cost. The carrying values of these instruments approximate their fair value due to their short-term maturities. The Company has short-term, highly liquid investments classified as cash equivalents, which are invested in money market funds, Treasury bills, and term deposits. The Company records cash equivalents at their original purchase prices plus interest that has accrued at the stated rate. The fair values of the forward currency contract assets and liabilities are determined using observable Level 2 inputs, including foreign currency spot exchange rates, forward pricing curves, and interest rates. The fair values consider the credit risk of the Company and its counterparties. They are presented at their gross fair values. However, the Company's Master International Swap Dealers Association, Inc., Agreements and other similar arrangements allow net settlements under certain conditions. Assets and liabilities measured at fair value on a non-recurring basis In addition to assets and liabilities that are recorded at fair value on a recurring basis, the Company has impaired certain long-lived assets and recorded them at their estimated fair value on a non-recurring basis. The fair value of these long-lived assets was determined using Level 3 inputs, principally the present value of the estimated future cash flows expected from their use and eventual disposition. Please refer to Note 7 of these unaudited interim consolidated financial statements for further details regarding the impairment of long-lived assets as a result of the ivivva restructuring. The Company has also recorded certain lease termination liabilities at fair value on a non-recurring basis, determined using Level 3 inputs based on remaining lease rentals and reduced by estimated sublease income.</t>
  </si>
  <si>
    <t>RECENT ACCOUNTING PRONOUNCEMENTS (Tables)</t>
  </si>
  <si>
    <t>Schedule of New Accounting Pronouncements</t>
  </si>
  <si>
    <t>The effect of adoption of ASC 606 on the Company's consolidated balance sheet as of October 28, 2018 was as follows: October 28, 2018 As Reported Adjustment for ASC 606 Balances Without Adoption of ASC 606 (In thousands) Other prepaid expenses and other current assets $ 57,828 $ (3,090 ) $ 54,738 Current assets 1,363,467 (3,090 ) 1,360,377 Total assets 1,981,011 (3,090 ) 1,977,921 Other current liabilities 105,620 3,090 108,710 Current liabilities 443,671 3,090 446,761 Total liabilities 574,254 3,090 577,344</t>
  </si>
  <si>
    <t>STOCK-BASED COMPENSATION AND BENEFIT PLANS (Tables)</t>
  </si>
  <si>
    <t>Summary of Company's Stock Option, Performance Share Unit and Restricted Share Activity</t>
  </si>
  <si>
    <t xml:space="preserve">A summary of the balances of the Company's stock-based compensation plans as of October 28, 2018 , and changes during the first three quarters then ended, is presented below: Stock Options Performance-Based Restricted Stock Units Restricted Shares Restricted Stock Units Restricted Stock Units (Liability Accounting) Number Weighted-Average Exercise Price Number Weighted-Average Grant Date Fair Value Number Weighted-Average Grant Date Fair Value Number Weighted-Average Grant Date Fair Value Number Weighted-Average Fair Value (In thousands, except per share amounts) Balance at January 28, 2018 1,117 $ 56.44 329 $ 60.42 21 $ 52.45 427 $ 57.54 — $ — Granted 382 96.70 122 102.40 6 124.19 253 88.34 44 134.82 Exercised/released 307 56.25 39 63.04 21 52.45 170 58.83 — — Forfeited/expired 299 59.07 130 61.47 — — 56 65.59 — — Balance at October 28, 2018 893 $ 72.84 282 $ 77.78 6 $ 124.19 454 $ 73.22 44 $ 134.82 Exercisable at October 28, 2018 168 $ 55.01 </t>
  </si>
  <si>
    <t>Schedule of Share-based Payment Award, Stock Options, Valuation Assumptions</t>
  </si>
  <si>
    <t>The following are weighted averages of the assumptions that were used in calculating the fair value of stock options granted during the first three quarters of fiscal 2018 : Three Quarters Ended Expected term 3.75 years Expected volatility 36.87 % Risk-free interest rate 2.46 % Dividend yield — %</t>
  </si>
  <si>
    <t>FAIR VALUE MEASUREMENT (Tables)</t>
  </si>
  <si>
    <t>Fair Value, Assets and Liabilities Measured on Recurring Basis</t>
  </si>
  <si>
    <t>As of October 28, 2018 and January 28, 2018 , the Company held certain assets and liabilities that are required to be measured at fair value on a recurring basis: October 28, 2018 Level 1 Level 2 Level 3 Balance Sheet Classification (In thousands) Money market funds $ 73,198 $ 73,198 $ — $ — Cash and cash equivalents Treasury bills 15,266 15,266 — — Cash and cash equivalents Term deposits 357,013 — 357,013 — Cash and cash equivalents Net forward currency contract assets 1,661 — 1,661 — Other prepaid expenses and other current assets Net forward currency contract liabilities 4,743 — 4,743 — Other current liabilities January 28, 2018 Level 1 Level 2 Level 3 Balance Sheet Classification (In thousands) Term deposits $ 258,238 $ — $ 258,238 $ — Cash and cash equivalents Net forward currency contract assets 7,889 — 7,889 — Other prepaid expenses and other current assets Net forward currency contract liabilities 8,771 — 8,771 — Other current liabilities</t>
  </si>
  <si>
    <t>DERIVATIVE FINANCIAL INSTRUMENTS (Tables)</t>
  </si>
  <si>
    <t>Schedule of Notional Amounts</t>
  </si>
  <si>
    <t>The Company had foreign exchange forward contracts outstanding with the following notional amounts: October 28, 2018 January 28, 2018 (In thousands) Derivatives designated as net investment hedges $ 389,000 $ 262,000 Derivatives not designated in a hedging relationship 340,000 240,000</t>
  </si>
  <si>
    <t>Schedule of Forward Currency Contracts, Statement of Financial Position</t>
  </si>
  <si>
    <t>The fair values of forward currency contracts were as follows: October 28, 2018 January 28, 2018 (In thousands) Net forward currency contract assets, recognized within other prepaid expenses and other current assets: Derivatives designated as net investment hedges $ 1,661 $ — Derivatives not designated in a hedging relationship — 7,889 Net forward currency contract liabilities, recognized within other current liabilities: Derivatives designated as net investment hedges — 8,771 Derivatives not designated in a hedging relationship 4,743 —</t>
  </si>
  <si>
    <t>Schedule of Pre-tax Gains (Losses) on Derivatives in Accumulated Other Comprehensive Income (Loss)</t>
  </si>
  <si>
    <t>The pre-tax gains and losses on foreign exchange forward contracts recorded in accumulated other comprehensive income are as follows: Quarter Ended Three Quarters Ended October 28, 2018 October 29, 2017 October 28, 2018 October 29, 2017 (In thousands) Gains (losses) recognized in foreign currency translation adjustment: Derivatives designated as net investment hedges $ 2,291 $ 1,424 $ 18,829 $ (7,501 )</t>
  </si>
  <si>
    <t>Schedule of Derivative Gains and Losses</t>
  </si>
  <si>
    <t>The pre-tax net foreign exchange and derivative gains and losses recorded in the consolidated statement of operations are as follows: Quarter Ended Three Quarters Ended October 28, 2018 October 29, 2017 October 28, 2018 October 29, 2017 (In thousands) Gains (losses) recognized in selling, general and administrative expenses: Foreign exchange gains $ 395 $ 3,871 $ 12,999 $ 360 Derivatives not designated in a hedging relationship (1,715 ) (1,137 ) (17,301 ) 6,497 Net foreign exchange and derivative (losses) gains $ (1,320 ) $ 2,734 $ (4,302 ) $ 6,857</t>
  </si>
  <si>
    <t>ASSET IMPAIRMENT AND RESTRUCTURING (Tables)</t>
  </si>
  <si>
    <t>Restructuring and Related Costs</t>
  </si>
  <si>
    <t>A summary of the pre-tax charges recognized in connection with the Company's restructuring of its ivivva operations is as follows: Quarter Ended Three Quarters Ended October 28, 2018 October 29, 2017 October 28, 2018 October 29, 2017 (In thousands) Costs recorded in cost of goods sold: Provision to reduce inventories to net realizable value $ — $ 1,934 $ — $ 4,838 Loss (reversal of loss) on committed inventory purchases — (2,286 ) — 250 Accelerated depreciation — 1,530 — 3,753 — 1,178 — 8,841 Costs recorded in operating expenses: Lease termination costs — 19,441 — 19,884 Impairment of property and equipment — — — 11,593 Employee related costs — 804 — 4,000 Other restructuring costs — 762 — 1,047 Asset impairment and restructuring costs — 21,007 — 36,524 Restructuring and related costs $ — $ 22,185 $ — $ 45,365</t>
  </si>
  <si>
    <t>EARNINGS PER SHARE (Tables)</t>
  </si>
  <si>
    <t>Computation of Basic and Diluted Earning Per Share</t>
  </si>
  <si>
    <t>The details of the computation of basic and diluted earnings per share are as follows: Quarter Ended Three Quarters Ended October 28, 2018 October 29, 2017 October 28, 2018 October 29, 2017 (In thousands, except per share amounts) Net income $ 94,413 $ 58,944 $ 265,336 $ 138,901 Basic weighted-average number of shares outstanding 132,406 135,364 133,964 136,191 Assumed conversion of dilutive stock options and awards 671 214 548 166 Diluted weighted-average number of shares outstanding 133,077 135,578 134,512 136,357 Basic earnings per share $ 0.71 $ 0.44 $ 1.98 $ 1.02 Diluted earnings per share $ 0.71 $ 0.43 $ 1.97 $ 1.02</t>
  </si>
  <si>
    <t>SUPPLEMENTARY FINANCIAL INFORMATION (Tables)</t>
  </si>
  <si>
    <t>Summary of Certain Balance Sheet Accounts</t>
  </si>
  <si>
    <t>A summary of certain consolidated balance sheet accounts is as follows: October 28, January 28, (In thousands) Inventories: Finished goods $ 513,800 $ 344,695 Provision to reduce inventories to net realizable value (17,809 ) (15,133 ) $ 495,991 $ 329,562 October 28, January 28, (In thousands) Property and equipment, net: Land $ 78,608 $ 83,048 Buildings 38,020 39,278 Leasehold improvements 330,501 301,449 Furniture and fixtures 98,681 91,778 Computer hardware 63,033 61,734 Computer software 216,783 173,997 Equipment and vehicles 14,874 14,806 Work in progress 74,689 51,260 Property and equipment, gross 915,189 817,350 Accumulated depreciation (383,939 ) (343,708 ) $ 531,250 $ 473,642 Goodwill and intangible assets, net: Goodwill $ 25,496 $ 25,496 Changes in foreign currency exchange rates (1,259 ) (890 ) 24,237 24,606 Intangible assets, net — 73 $ 24,237 $ 24,679 Other non-current assets: Security deposits $ 14,402 $ 11,599 Deferred lease assets 9,409 10,458 Other 10,091 9,332 $ 33,902 $ 31,389 Other current liabilities: Accrued duty, freight, and other operating expenses $ 50,952 $ 33,695 Sales tax collected 11,286 11,811 Sales return allowance 9,718 6,293 Accrued capital expenditures 9,121 5,714 Accrued rent 5,978 7,074 Forward currency contract liabilities 4,743 8,771 Lease termination liabilities 2,845 6,427 Other 10,977 6,631 $ 105,620 $ 86,416 Other non-current liabilities: Deferred lease liabilities $ 32,499 $ 27,186 Tenant inducements 36,858 26,250 Other 5,532 5,885 $ 74,889 $ 59,321</t>
  </si>
  <si>
    <t>SEGMENT REPORTING (Tables)</t>
  </si>
  <si>
    <t>Segment Reporting</t>
  </si>
  <si>
    <t xml:space="preserve"> Quarter Ended Three Quarters Ended October 28, 2018 October 29, 2017 October 28, 2018 October 29, 2017 (In thousands) Net revenue: Company-operated stores $ 476,877 $ 425,084 $ 1,396,376 $ 1,218,127 Direct to consumer 189,375 131,181 514,623 341,453 Other 81,403 62,753 209,862 160,799 $ 747,655 $ 619,018 $ 2,120,861 $ 1,720,379 Segmented income from operations: Company-operated stores $ 117,804 $ 97,015 $ 342,959 $ 267,178 Direct to consumer 76,435 50,229 205,735 123,045 Other 15,019 9,319 39,336 19,076 209,258 156,563 588,030 409,299 General corporate expense 73,355 48,790 213,614 164,211 Restructuring and related costs — 22,185 — 45,365 Income from operations 135,903 85,588 374,416 199,723 Other income (expense), net 2,044 1,052 6,553 2,771 Income before income tax expense $ 137,947 $ 86,640 $ 380,969 $ 202,494 Capital expenditures: Company-operated stores $ 38,053 $ 29,747 $ 85,054 $ 53,549 Direct to consumer 540 7,582 1,854 16,423 Corporate and other 34,146 19,910 69,838 37,156 $ 72,739 $ 57,239 $ 156,746 $ 107,128 Depreciation and amortization: Company-operated stores $ 19,383 $ 16,549 $ 54,954 $ 47,630 Direct to consumer 2,336 3,740 7,237 10,087 Corporate and other 9,967 8,271 24,924 22,412 $ 31,686 $ 28,560 $ 87,115 $ 80,129 The accelerated depreciation related to the restructuring of the ivivva operations is included in corporate and other in the above breakdown of depreciation and amortization. The following table disaggregates the Company's net revenue by geographic area. The economic conditions in these areas could affect the amount and timing of the Company's net revenue and cash flows. Quarter Ended Three Quarters Ended October 28, 2018 October 29, 2017 October 28, 2018 October 29, 2017 (In thousands) United States $ 527,331 $ 433,509 $ 1,502,013 $ 1,226,610 Canada 137,991 125,564 374,418 325,656 Outside of North America 82,333 59,945 244,430 168,113 $ 747,655 $ 619,018 $ 2,120,861 $ 1,720,379</t>
  </si>
  <si>
    <t>NATURE OF OPERATIONS AND BASIS OF PRESENTATION (Detail) - store</t>
  </si>
  <si>
    <t>Number of company-operated stores</t>
  </si>
  <si>
    <t>RECENT ACCOUNTING PRONOUNCEMENTS (Details) - USD ($) $ in Thousands</t>
  </si>
  <si>
    <t>New Accounting Pronouncements or Change in Accounting Principle [Line Items]</t>
  </si>
  <si>
    <t>Adjustment for ASC 606 | Accounting Standards Update 2014-09</t>
  </si>
  <si>
    <t>Balances Without Adoption of ASC 606</t>
  </si>
  <si>
    <t>CREDIT FACILITY (Details) - Line of Credit - USD ($)</t>
  </si>
  <si>
    <t>Apr. 29, 2018</t>
  </si>
  <si>
    <t>Jun. 06, 2018</t>
  </si>
  <si>
    <t>Revolving Credit Facility</t>
  </si>
  <si>
    <t>Line of Credit Facility [Line Items]</t>
  </si>
  <si>
    <t>Debt Instrument, Term</t>
  </si>
  <si>
    <t>5 years</t>
  </si>
  <si>
    <t>Maximum borrowing capacity</t>
  </si>
  <si>
    <t>Letter of Credit</t>
  </si>
  <si>
    <t>Long-term line of credit</t>
  </si>
  <si>
    <t>Swing Line Loan</t>
  </si>
  <si>
    <t>Minimum | Revolving Credit Facility</t>
  </si>
  <si>
    <t>Commitment fee percentage</t>
  </si>
  <si>
    <t>0.125%</t>
  </si>
  <si>
    <t>0.10%</t>
  </si>
  <si>
    <t>Minimum | Letter of Credit</t>
  </si>
  <si>
    <t>1.00%</t>
  </si>
  <si>
    <t>Maximum | Revolving Credit Facility</t>
  </si>
  <si>
    <t>0.20%</t>
  </si>
  <si>
    <t>Maximum | Letter of Credit</t>
  </si>
  <si>
    <t>1.75%</t>
  </si>
  <si>
    <t>1.50%</t>
  </si>
  <si>
    <t>LIBOR | Minimum | Revolving Credit Facility</t>
  </si>
  <si>
    <t>Basis spread on variable rate</t>
  </si>
  <si>
    <t>LIBOR | Maximum | Revolving Credit Facility</t>
  </si>
  <si>
    <t>Base Rate | Minimum | Revolving Credit Facility</t>
  </si>
  <si>
    <t>0.00%</t>
  </si>
  <si>
    <t>Base Rate | Maximum | Revolving Credit Facility</t>
  </si>
  <si>
    <t>0.75%</t>
  </si>
  <si>
    <t>0.50%</t>
  </si>
  <si>
    <t>STOCK-BASED COMPENSATION AND BENEFIT PLANS - Additional Information (Detail) $ in Millions</t>
  </si>
  <si>
    <t>Oct. 28, 2018USD ($)shares</t>
  </si>
  <si>
    <t>Oct. 29, 2017USD ($)</t>
  </si>
  <si>
    <t>Share-based Compensation Arrangement by Share-based Payment Award [Line Items]</t>
  </si>
  <si>
    <t>Total unrecognized compensation cost</t>
  </si>
  <si>
    <t>Expected weighted-average period of compensation cost</t>
  </si>
  <si>
    <t>2 years 2 months 12 days</t>
  </si>
  <si>
    <t>Common stock per performance share unit (shares)</t>
  </si>
  <si>
    <t>Company match contribution</t>
  </si>
  <si>
    <t>33.33%</t>
  </si>
  <si>
    <t>Vesting period</t>
  </si>
  <si>
    <t>2 years</t>
  </si>
  <si>
    <t>Company contributions</t>
  </si>
  <si>
    <t>Minimum</t>
  </si>
  <si>
    <t>Participant contribution, company match percent</t>
  </si>
  <si>
    <t>50.00%</t>
  </si>
  <si>
    <t>Maximum</t>
  </si>
  <si>
    <t>75.00%</t>
  </si>
  <si>
    <t>ESPP</t>
  </si>
  <si>
    <t>Maximum shares available under ESPP (shares) | shares</t>
  </si>
  <si>
    <t>Shares purchased under ESPP (shares) | shares</t>
  </si>
  <si>
    <t>STOCK-BASED COMPENSATION AND BENEFIT PLANS - Summary of Company's Stock Option, Performance Share Unit and Restricted Share Activity (Detail) shares in Thousands</t>
  </si>
  <si>
    <t>Oct. 28, 2018$ / sharesshares</t>
  </si>
  <si>
    <t>Stock Options</t>
  </si>
  <si>
    <t>Number of Stock Options</t>
  </si>
  <si>
    <t>Number of Stock Options, Beginning Balance (in shares) | shares</t>
  </si>
  <si>
    <t>Number of Stock Options, Granted (in shares) | shares</t>
  </si>
  <si>
    <t>Number of Stock Options, Exercised/released (in shares) | shares</t>
  </si>
  <si>
    <t>Number of Stock Options, Forfeited/expired (in shares) | shares</t>
  </si>
  <si>
    <t>Number of Stock Options, Ending Balance (in shares) | shares</t>
  </si>
  <si>
    <t>Number of Stock Options, Exercisable at End of Period (in shares) | shares</t>
  </si>
  <si>
    <t>Weighted-Average Exercise Price of Stock Options</t>
  </si>
  <si>
    <t>Weighted-Average Exercise Price, Options, Beginning Balance (in dollars per share) | $ / shares</t>
  </si>
  <si>
    <t>Weighted-Average Exercise Price, Options, Granted (in dollars per share) | $ / shares</t>
  </si>
  <si>
    <t>Weighted-Average Exercise Price, Options, Exercised/released (in dollars per share) | $ / shares</t>
  </si>
  <si>
    <t>Weighted-Average Exercise Price, Options, Forfeited/expired (in dollars per share) | $ / shares</t>
  </si>
  <si>
    <t>Weighted-Average Exercise Price, Options, Ending Balance (in dollars per share) | $ / shares</t>
  </si>
  <si>
    <t>Weighted-Average Exercise Price, Options, Exercisable (in dollars per share) | $ / shares</t>
  </si>
  <si>
    <t>Performance-Based Restricted Stock Units</t>
  </si>
  <si>
    <t>Number of Performance-Based Restricted Stock Units and Restricted Shares</t>
  </si>
  <si>
    <t>Number of Units/Shares, Beginning Balance (in shares) | shares</t>
  </si>
  <si>
    <t>Number of Units/Shares, Granted (in shares) | shares</t>
  </si>
  <si>
    <t>Number of Units/Shares, Exercised/released (in shares) | shares</t>
  </si>
  <si>
    <t>Number of Units/Shares, Forfeited/expired (in shares) | shares</t>
  </si>
  <si>
    <t>Number of Units/Shares, Ending Balance (in shares) | shares</t>
  </si>
  <si>
    <t>Weighted-Average Grant Date Fair Value</t>
  </si>
  <si>
    <t>Weighted-Average Grant Date Fair Value, Beginning Balance (in dollars per share) | $ / shares</t>
  </si>
  <si>
    <t>Weighted-Average Grant Date Fair Value, Granted (in dollars per share) | $ / shares</t>
  </si>
  <si>
    <t>Weighted-Average Grant Date Fair Value, Exercised/released (in dollars per share) | $ / shares</t>
  </si>
  <si>
    <t>Weighted-Average Grant Date Fair Value, Forfeited/expired (in dollars per share) | $ / shares</t>
  </si>
  <si>
    <t>Weighted-Average Grant Date Fair Value, Ending Balance (in dollars per share) | $ / shares</t>
  </si>
  <si>
    <t>Restricted Shares</t>
  </si>
  <si>
    <t>Restricted Stock Units</t>
  </si>
  <si>
    <t>Restricted Stock Units (Liability Accounting)</t>
  </si>
  <si>
    <t>STOCK-BASED COMPENSATION AND BENEFIT PLANS - Fair Value Assumptions (Detail)</t>
  </si>
  <si>
    <t>Expected term</t>
  </si>
  <si>
    <t>3 years 9 months</t>
  </si>
  <si>
    <t>Expected volatility</t>
  </si>
  <si>
    <t>36.87%</t>
  </si>
  <si>
    <t>Risk-free interest rate</t>
  </si>
  <si>
    <t>2.46%</t>
  </si>
  <si>
    <t>Dividend yield</t>
  </si>
  <si>
    <t>FAIR VALUE MEASUREMENT (Details) - USD ($) $ in Thousands</t>
  </si>
  <si>
    <t>Fair Value, Assets and Liabilities Measured on Recurring and Nonrecurring Basis [Line Items]</t>
  </si>
  <si>
    <t>Cash and cash equivalents | Money market funds</t>
  </si>
  <si>
    <t>Investments, fair value disclosure</t>
  </si>
  <si>
    <t>Cash and cash equivalents | Money market funds | Level 1</t>
  </si>
  <si>
    <t>Cash and cash equivalents | Money market funds | Level 2</t>
  </si>
  <si>
    <t>Cash and cash equivalents | Money market funds | Level 3</t>
  </si>
  <si>
    <t>Cash and cash equivalents | Treasury bills</t>
  </si>
  <si>
    <t>Cash and cash equivalents | Treasury bills | Level 1</t>
  </si>
  <si>
    <t>Cash and cash equivalents | Treasury bills | Level 2</t>
  </si>
  <si>
    <t>Cash and cash equivalents | Treasury bills | Level 3</t>
  </si>
  <si>
    <t>Cash and cash equivalents | Term deposits</t>
  </si>
  <si>
    <t>Cash and cash equivalents | Term deposits | Level 1</t>
  </si>
  <si>
    <t>Cash and cash equivalents | Term deposits | Level 2</t>
  </si>
  <si>
    <t>Cash and cash equivalents | Term deposits | Level 3</t>
  </si>
  <si>
    <t>Net forward currency contract assets</t>
  </si>
  <si>
    <t>Other prepaid expenses and other current assets | Level 1</t>
  </si>
  <si>
    <t>Other prepaid expenses and other current assets | Level 2</t>
  </si>
  <si>
    <t>Other prepaid expenses and other current assets | Level 3</t>
  </si>
  <si>
    <t>Net forward currency contract liabilities</t>
  </si>
  <si>
    <t>Other current liabilities | Level 1</t>
  </si>
  <si>
    <t>Other current liabilities | Level 2</t>
  </si>
  <si>
    <t>Other current liabilities | Level 3</t>
  </si>
  <si>
    <t>DERIVATIVE FINANCIAL INSTRUMENTS - Outstanding Notional Amounts (Details) - Foreign Exchange Forward - USD ($) $ in Thousands</t>
  </si>
  <si>
    <t>Designated as Hedging Instrument</t>
  </si>
  <si>
    <t>Derivative [Line Items]</t>
  </si>
  <si>
    <t>Notional amounts</t>
  </si>
  <si>
    <t>Not Designated as Hedging Instrument</t>
  </si>
  <si>
    <t>DERIVATIVE FINANCIAL INSTRUMENTS - Quantitative Disclosures about Derivative Financial Instruments (Details) - USD ($) $ in Thousands</t>
  </si>
  <si>
    <t>Derivative assets subject to enforceable netting arrangements</t>
  </si>
  <si>
    <t>Derivative liabilities subject to enforceable netting arrangements</t>
  </si>
  <si>
    <t>Foreign Exchange Forward</t>
  </si>
  <si>
    <t>Gains (losses) recognized in selling, general and administrative expenses:</t>
  </si>
  <si>
    <t>Net foreign exchange and derivative (losses) gains</t>
  </si>
  <si>
    <t>Foreign Exchange Forward | Designated as Hedging Instrument</t>
  </si>
  <si>
    <t>Gains (losses) recognized in foreign currency translation adjustment:</t>
  </si>
  <si>
    <t>Derivatives designated as net investment hedges</t>
  </si>
  <si>
    <t>Foreign Exchange Forward | Designated as Hedging Instrument | Other prepaid expenses and other current assets</t>
  </si>
  <si>
    <t>Net forward currency contract assets, recognized within other prepaid expenses and other current assets:</t>
  </si>
  <si>
    <t>Foreign Exchange Forward | Designated as Hedging Instrument | Other current liabilities</t>
  </si>
  <si>
    <t>Net forward currency contract liabilities, recognized within other current liabilities:</t>
  </si>
  <si>
    <t>Derivatives not designated in a hedging relationship</t>
  </si>
  <si>
    <t>Foreign Exchange Forward | Not Designated as Hedging Instrument</t>
  </si>
  <si>
    <t>Foreign Exchange Forward | Not Designated as Hedging Instrument | Other prepaid expenses and other current assets</t>
  </si>
  <si>
    <t>Foreign Exchange Forward | Not Designated as Hedging Instrument | Other current liabilities</t>
  </si>
  <si>
    <t>ASSET IMPAIRMENT AND RESTRUCTURING - Additional Information (Details) $ in Thousands</t>
  </si>
  <si>
    <t>12 Months Ended</t>
  </si>
  <si>
    <t>Oct. 28, 2018USD ($)store</t>
  </si>
  <si>
    <t>Apr. 30, 2017USD ($)</t>
  </si>
  <si>
    <t>Jan. 28, 2018USD ($)store</t>
  </si>
  <si>
    <t>Aug. 20, 2017store</t>
  </si>
  <si>
    <t>Restructuring Cost and Reserve [Line Items]</t>
  </si>
  <si>
    <t>Number of stores | store</t>
  </si>
  <si>
    <t>Restructuring and related costs</t>
  </si>
  <si>
    <t>Income tax expense (recovery)</t>
  </si>
  <si>
    <t>ivivva | Facility closing</t>
  </si>
  <si>
    <t>Number of stores expected to close | store</t>
  </si>
  <si>
    <t>Restructuring and related costs and asset impairment</t>
  </si>
  <si>
    <t>Restructuring costs recorded in cost of goods sold</t>
  </si>
  <si>
    <t>Provision for inventories</t>
  </si>
  <si>
    <t>Loss (reversal of loss) on committed inventory purchases</t>
  </si>
  <si>
    <t>Accelerated depreciation</t>
  </si>
  <si>
    <t>Lease termination costs</t>
  </si>
  <si>
    <t>Employee related costs</t>
  </si>
  <si>
    <t>Other restructuring costs</t>
  </si>
  <si>
    <t>ASSET IMPAIRMENT AND RESTRUCTURING - Schedule of Restructuring Charges (Details) - USD ($) $ in Thousands</t>
  </si>
  <si>
    <t>Apr. 30, 2017</t>
  </si>
  <si>
    <t>Costs recorded in operating expenses:</t>
  </si>
  <si>
    <t>Impairment of property and equipment</t>
  </si>
  <si>
    <t>Costs recorded in cost of goods sold:</t>
  </si>
  <si>
    <t>Provision to reduce inventories to net realizable value</t>
  </si>
  <si>
    <t>INCOME TAXES (Details) $ in Millions</t>
  </si>
  <si>
    <t>Oct. 28, 2018USD ($)</t>
  </si>
  <si>
    <t>Transition tax, additional tax expense recognized</t>
  </si>
  <si>
    <t>Increase in effective tax rate</t>
  </si>
  <si>
    <t>EARNINGS PER SHARE - Computation of Basic and Diluted Earning Per Share (Detail) - USD ($) $ / shares in Units, shares in Thousands, $ in Thousands</t>
  </si>
  <si>
    <t>Assumed conversion of dilutive stock options and awards (in shares)</t>
  </si>
  <si>
    <t>EARNINGS PER SHARE - Additional Information (Detail) - USD ($)</t>
  </si>
  <si>
    <t>1 Months Ended</t>
  </si>
  <si>
    <t>Nov. 29, 2017</t>
  </si>
  <si>
    <t>Dec. 01, 2016</t>
  </si>
  <si>
    <t>Subsequent Event [Line Items]</t>
  </si>
  <si>
    <t>Anti-dilutive stock options (in shares)</t>
  </si>
  <si>
    <t>Aggregate amount authorized for stock repurchase</t>
  </si>
  <si>
    <t>Remaining authorized repurchase amount</t>
  </si>
  <si>
    <t>Subsequent Event</t>
  </si>
  <si>
    <t>SUPPLEMENTARY FINANCIAL INFORMATION - Summary of Certain Balance Sheet Accounts (Detail) - USD ($) $ in Thousands</t>
  </si>
  <si>
    <t>Inventories:</t>
  </si>
  <si>
    <t>Finished goods</t>
  </si>
  <si>
    <t>Total inventories</t>
  </si>
  <si>
    <t>Property and equipment, net:</t>
  </si>
  <si>
    <t>Land</t>
  </si>
  <si>
    <t>Buildings</t>
  </si>
  <si>
    <t>Leasehold improvements</t>
  </si>
  <si>
    <t>Furniture and fixtures</t>
  </si>
  <si>
    <t>Computer hardware</t>
  </si>
  <si>
    <t>Computer software</t>
  </si>
  <si>
    <t>Equipment and vehicles</t>
  </si>
  <si>
    <t>Work in progress</t>
  </si>
  <si>
    <t>Property and equipment, gross</t>
  </si>
  <si>
    <t>Accumulated depreciation</t>
  </si>
  <si>
    <t>Total property and equipment</t>
  </si>
  <si>
    <t>Goodwill and intangible assets, net:</t>
  </si>
  <si>
    <t>Goodwill</t>
  </si>
  <si>
    <t>Changes in foreign currency exchange rates</t>
  </si>
  <si>
    <t>Goodwill, net</t>
  </si>
  <si>
    <t>Intangible assets, net</t>
  </si>
  <si>
    <t>Other non-current assets:</t>
  </si>
  <si>
    <t>Security deposits</t>
  </si>
  <si>
    <t>Deferred lease assets</t>
  </si>
  <si>
    <t>Other</t>
  </si>
  <si>
    <t>Total other non-current assets</t>
  </si>
  <si>
    <t>Other current liabilities:</t>
  </si>
  <si>
    <t>Accrued duty, freight, and other operating expenses</t>
  </si>
  <si>
    <t>Sales tax collected</t>
  </si>
  <si>
    <t>Sales return allowance</t>
  </si>
  <si>
    <t>Accrued capital expenditures</t>
  </si>
  <si>
    <t>Accrued rent</t>
  </si>
  <si>
    <t>Forward currency contract liabilities</t>
  </si>
  <si>
    <t>Total other current liabilities</t>
  </si>
  <si>
    <t>Other non-current liabilities:</t>
  </si>
  <si>
    <t>Deferred lease liabilities</t>
  </si>
  <si>
    <t>Tenant inducements</t>
  </si>
  <si>
    <t>SEGMENT REPORTING (Detail) - USD ($) $ in Thousands</t>
  </si>
  <si>
    <t>Net revenue:</t>
  </si>
  <si>
    <t>Segmented income from operations:</t>
  </si>
  <si>
    <t>Segmented income from operations</t>
  </si>
  <si>
    <t>General corporate expense</t>
  </si>
  <si>
    <t>Capital expenditures:</t>
  </si>
  <si>
    <t>Capital expenditures</t>
  </si>
  <si>
    <t>Depreciation and amortization:</t>
  </si>
  <si>
    <t>United States</t>
  </si>
  <si>
    <t>Canada</t>
  </si>
  <si>
    <t>Outside of North America</t>
  </si>
  <si>
    <t>Company-operated stores</t>
  </si>
  <si>
    <t>Direct to consumer</t>
  </si>
  <si>
    <t>Operating segments | Company-operated stores</t>
  </si>
  <si>
    <t>Operating segments | Direct to consumer</t>
  </si>
  <si>
    <t>Corporate and other</t>
  </si>
  <si>
    <t>LEGAL PROCEEDINGS AND OTHER CONTINGENCIES (Details) $ in Millions</t>
  </si>
  <si>
    <t>Loss contingency</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0_);_(&quot;$ &quot;(#,##0.000000)" numFmtId="166"/>
    <numFmt formatCode="_(&quot;$ &quot;#,##0.000_);_(&quot;$ &quot;(#,##0.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97187</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226275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49</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03607</v>
      </c>
      <c r="C3" s="7" t="n">
        <v>990501</v>
      </c>
    </row>
    <row r="4" spans="1:3">
      <c r="A4" s="4" t="s">
        <v>30</v>
      </c>
      <c r="B4" s="5" t="n">
        <v>29448</v>
      </c>
      <c r="C4" s="5" t="n">
        <v>19173</v>
      </c>
    </row>
    <row r="5" spans="1:3">
      <c r="A5" s="4" t="s">
        <v>31</v>
      </c>
      <c r="B5" s="5" t="n">
        <v>495991</v>
      </c>
      <c r="C5" s="5" t="n">
        <v>329562</v>
      </c>
    </row>
    <row r="6" spans="1:3">
      <c r="A6" s="4" t="s">
        <v>32</v>
      </c>
      <c r="B6" s="5" t="n">
        <v>76593</v>
      </c>
      <c r="C6" s="5" t="n">
        <v>48948</v>
      </c>
    </row>
    <row r="7" spans="1:3">
      <c r="A7" s="4" t="s">
        <v>33</v>
      </c>
      <c r="B7" s="5" t="n">
        <v>57828</v>
      </c>
      <c r="C7" s="5" t="n">
        <v>48098</v>
      </c>
    </row>
    <row r="8" spans="1:3">
      <c r="A8" s="4" t="s">
        <v>34</v>
      </c>
      <c r="B8" s="5" t="n">
        <v>1363467</v>
      </c>
      <c r="C8" s="5" t="n">
        <v>1436282</v>
      </c>
    </row>
    <row r="9" spans="1:3">
      <c r="A9" s="4" t="s">
        <v>35</v>
      </c>
      <c r="B9" s="5" t="n">
        <v>531250</v>
      </c>
      <c r="C9" s="5" t="n">
        <v>473642</v>
      </c>
    </row>
    <row r="10" spans="1:3">
      <c r="A10" s="4" t="s">
        <v>36</v>
      </c>
      <c r="B10" s="5" t="n">
        <v>24237</v>
      </c>
      <c r="C10" s="5" t="n">
        <v>24679</v>
      </c>
    </row>
    <row r="11" spans="1:3">
      <c r="A11" s="4" t="s">
        <v>37</v>
      </c>
      <c r="B11" s="5" t="n">
        <v>28155</v>
      </c>
      <c r="C11" s="5" t="n">
        <v>32491</v>
      </c>
    </row>
    <row r="12" spans="1:3">
      <c r="A12" s="4" t="s">
        <v>38</v>
      </c>
      <c r="B12" s="5" t="n">
        <v>33902</v>
      </c>
      <c r="C12" s="5" t="n">
        <v>31389</v>
      </c>
    </row>
    <row r="13" spans="1:3">
      <c r="A13" s="4" t="s">
        <v>39</v>
      </c>
      <c r="B13" s="5" t="n">
        <v>1981011</v>
      </c>
      <c r="C13" s="5" t="n">
        <v>1998483</v>
      </c>
    </row>
    <row r="14" spans="1:3">
      <c r="A14" s="3" t="s">
        <v>40</v>
      </c>
    </row>
    <row r="15" spans="1:3">
      <c r="A15" s="4" t="s">
        <v>41</v>
      </c>
      <c r="B15" s="5" t="n">
        <v>153140</v>
      </c>
      <c r="C15" s="5" t="n">
        <v>24646</v>
      </c>
    </row>
    <row r="16" spans="1:3">
      <c r="A16" s="4" t="s">
        <v>42</v>
      </c>
      <c r="B16" s="5" t="n">
        <v>11446</v>
      </c>
      <c r="C16" s="5" t="n">
        <v>13027</v>
      </c>
    </row>
    <row r="17" spans="1:3">
      <c r="A17" s="4" t="s">
        <v>43</v>
      </c>
      <c r="B17" s="5" t="n">
        <v>85446</v>
      </c>
      <c r="C17" s="5" t="n">
        <v>70141</v>
      </c>
    </row>
    <row r="18" spans="1:3">
      <c r="A18" s="4" t="s">
        <v>44</v>
      </c>
      <c r="B18" s="5" t="n">
        <v>24545</v>
      </c>
      <c r="C18" s="5" t="n">
        <v>15700</v>
      </c>
    </row>
    <row r="19" spans="1:3">
      <c r="A19" s="4" t="s">
        <v>45</v>
      </c>
      <c r="B19" s="5" t="n">
        <v>63474</v>
      </c>
      <c r="C19" s="5" t="n">
        <v>82668</v>
      </c>
    </row>
    <row r="20" spans="1:3">
      <c r="A20" s="4" t="s">
        <v>46</v>
      </c>
      <c r="B20" s="5" t="n">
        <v>105620</v>
      </c>
      <c r="C20" s="5" t="n">
        <v>86416</v>
      </c>
    </row>
    <row r="21" spans="1:3">
      <c r="A21" s="4" t="s">
        <v>47</v>
      </c>
      <c r="B21" s="5" t="n">
        <v>443671</v>
      </c>
      <c r="C21" s="5" t="n">
        <v>292598</v>
      </c>
    </row>
    <row r="22" spans="1:3">
      <c r="A22" s="4" t="s">
        <v>48</v>
      </c>
      <c r="B22" s="5" t="n">
        <v>54112</v>
      </c>
      <c r="C22" s="5" t="n">
        <v>48268</v>
      </c>
    </row>
    <row r="23" spans="1:3">
      <c r="A23" s="4" t="s">
        <v>49</v>
      </c>
      <c r="B23" s="5" t="n">
        <v>1582</v>
      </c>
      <c r="C23" s="5" t="n">
        <v>1336</v>
      </c>
    </row>
    <row r="24" spans="1:3">
      <c r="A24" s="4" t="s">
        <v>50</v>
      </c>
      <c r="B24" s="5" t="n">
        <v>74889</v>
      </c>
      <c r="C24" s="5" t="n">
        <v>59321</v>
      </c>
    </row>
    <row r="25" spans="1:3">
      <c r="A25" s="4" t="s">
        <v>51</v>
      </c>
      <c r="B25" s="5" t="n">
        <v>574254</v>
      </c>
      <c r="C25" s="5" t="n">
        <v>401523</v>
      </c>
    </row>
    <row r="26" spans="1:3">
      <c r="A26" s="3" t="s">
        <v>52</v>
      </c>
    </row>
    <row r="27" spans="1:3">
      <c r="A27" s="4" t="s">
        <v>53</v>
      </c>
      <c r="B27" s="5" t="n">
        <v>0</v>
      </c>
      <c r="C27" s="5" t="n">
        <v>0</v>
      </c>
    </row>
    <row r="28" spans="1:3">
      <c r="A28" s="4" t="s">
        <v>54</v>
      </c>
      <c r="B28" s="5" t="n">
        <v>0</v>
      </c>
      <c r="C28" s="5" t="n">
        <v>0</v>
      </c>
    </row>
    <row r="29" spans="1:3">
      <c r="A29" s="4" t="s">
        <v>55</v>
      </c>
      <c r="B29" s="5" t="n">
        <v>0</v>
      </c>
      <c r="C29" s="5" t="n">
        <v>0</v>
      </c>
    </row>
    <row r="30" spans="1:3">
      <c r="A30" s="4" t="s">
        <v>56</v>
      </c>
      <c r="B30" s="5" t="n">
        <v>613</v>
      </c>
      <c r="C30" s="5" t="n">
        <v>628</v>
      </c>
    </row>
    <row r="31" spans="1:3">
      <c r="A31" s="4" t="s">
        <v>57</v>
      </c>
      <c r="B31" s="5" t="n">
        <v>307154</v>
      </c>
      <c r="C31" s="5" t="n">
        <v>284253</v>
      </c>
    </row>
    <row r="32" spans="1:3">
      <c r="A32" s="4" t="s">
        <v>58</v>
      </c>
      <c r="B32" s="5" t="n">
        <v>1310452</v>
      </c>
      <c r="C32" s="5" t="n">
        <v>1455002</v>
      </c>
    </row>
    <row r="33" spans="1:3">
      <c r="A33" s="4" t="s">
        <v>59</v>
      </c>
      <c r="B33" s="5" t="n">
        <v>-211462</v>
      </c>
      <c r="C33" s="5" t="n">
        <v>-142923</v>
      </c>
    </row>
    <row r="34" spans="1:3">
      <c r="A34" s="4" t="s">
        <v>60</v>
      </c>
      <c r="B34" s="5" t="n">
        <v>1406757</v>
      </c>
      <c r="C34" s="5" t="n">
        <v>1596960</v>
      </c>
    </row>
    <row r="35" spans="1:3">
      <c r="A35" s="4" t="s">
        <v>61</v>
      </c>
      <c r="B35" s="7" t="n">
        <v>1981011</v>
      </c>
      <c r="C35" s="7" t="n">
        <v>1998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49</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7</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v>
      </c>
    </row>
    <row r="3" spans="1:2">
      <c r="A3" s="3" t="s">
        <v>160</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3</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16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172</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5</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178</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28</v>
      </c>
      <c r="B1" s="2" t="s">
        <v>2</v>
      </c>
      <c r="C1" s="2" t="s">
        <v>27</v>
      </c>
    </row>
    <row r="2" spans="1:3">
      <c r="A2" s="3" t="s">
        <v>149</v>
      </c>
    </row>
    <row r="3" spans="1:3">
      <c r="A3" s="4" t="s">
        <v>229</v>
      </c>
      <c r="B3" s="5" t="n">
        <v>426</v>
      </c>
      <c r="C3" s="5" t="n">
        <v>4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0</v>
      </c>
      <c r="B1" s="2" t="s">
        <v>2</v>
      </c>
      <c r="C1" s="2" t="s">
        <v>27</v>
      </c>
    </row>
    <row r="2" spans="1:3">
      <c r="A2" s="3" t="s">
        <v>231</v>
      </c>
    </row>
    <row r="3" spans="1:3">
      <c r="A3" s="4" t="s">
        <v>33</v>
      </c>
      <c r="B3" s="7" t="n">
        <v>57828</v>
      </c>
      <c r="C3" s="7" t="n">
        <v>48098</v>
      </c>
    </row>
    <row r="4" spans="1:3">
      <c r="A4" s="4" t="s">
        <v>28</v>
      </c>
      <c r="B4" s="5" t="n">
        <v>1363467</v>
      </c>
      <c r="C4" s="5" t="n">
        <v>1436282</v>
      </c>
    </row>
    <row r="5" spans="1:3">
      <c r="A5" s="4" t="s">
        <v>39</v>
      </c>
      <c r="B5" s="5" t="n">
        <v>1981011</v>
      </c>
      <c r="C5" s="5" t="n">
        <v>1998483</v>
      </c>
    </row>
    <row r="6" spans="1:3">
      <c r="A6" s="4" t="s">
        <v>46</v>
      </c>
      <c r="B6" s="5" t="n">
        <v>105620</v>
      </c>
      <c r="C6" s="5" t="n">
        <v>86416</v>
      </c>
    </row>
    <row r="7" spans="1:3">
      <c r="A7" s="4" t="s">
        <v>40</v>
      </c>
      <c r="B7" s="5" t="n">
        <v>443671</v>
      </c>
      <c r="C7" s="5" t="n">
        <v>292598</v>
      </c>
    </row>
    <row r="8" spans="1:3">
      <c r="A8" s="4" t="s">
        <v>51</v>
      </c>
      <c r="B8" s="5" t="n">
        <v>574254</v>
      </c>
      <c r="C8" s="7" t="n">
        <v>401523</v>
      </c>
    </row>
    <row r="9" spans="1:3">
      <c r="A9" s="4" t="s">
        <v>232</v>
      </c>
    </row>
    <row r="10" spans="1:3">
      <c r="A10" s="3" t="s">
        <v>231</v>
      </c>
    </row>
    <row r="11" spans="1:3">
      <c r="A11" s="4" t="s">
        <v>33</v>
      </c>
      <c r="B11" s="5" t="n">
        <v>-3090</v>
      </c>
    </row>
    <row r="12" spans="1:3">
      <c r="A12" s="4" t="s">
        <v>28</v>
      </c>
      <c r="B12" s="5" t="n">
        <v>-3090</v>
      </c>
    </row>
    <row r="13" spans="1:3">
      <c r="A13" s="4" t="s">
        <v>39</v>
      </c>
      <c r="B13" s="5" t="n">
        <v>-3090</v>
      </c>
    </row>
    <row r="14" spans="1:3">
      <c r="A14" s="4" t="s">
        <v>46</v>
      </c>
      <c r="B14" s="5" t="n">
        <v>3090</v>
      </c>
    </row>
    <row r="15" spans="1:3">
      <c r="A15" s="4" t="s">
        <v>40</v>
      </c>
      <c r="B15" s="5" t="n">
        <v>3090</v>
      </c>
    </row>
    <row r="16" spans="1:3">
      <c r="A16" s="4" t="s">
        <v>51</v>
      </c>
      <c r="B16" s="5" t="n">
        <v>3090</v>
      </c>
    </row>
    <row r="17" spans="1:3">
      <c r="A17" s="4" t="s">
        <v>233</v>
      </c>
    </row>
    <row r="18" spans="1:3">
      <c r="A18" s="3" t="s">
        <v>231</v>
      </c>
    </row>
    <row r="19" spans="1:3">
      <c r="A19" s="4" t="s">
        <v>33</v>
      </c>
      <c r="B19" s="5" t="n">
        <v>54738</v>
      </c>
    </row>
    <row r="20" spans="1:3">
      <c r="A20" s="4" t="s">
        <v>28</v>
      </c>
      <c r="B20" s="5" t="n">
        <v>1360377</v>
      </c>
    </row>
    <row r="21" spans="1:3">
      <c r="A21" s="4" t="s">
        <v>39</v>
      </c>
      <c r="B21" s="5" t="n">
        <v>1977921</v>
      </c>
    </row>
    <row r="22" spans="1:3">
      <c r="A22" s="4" t="s">
        <v>46</v>
      </c>
      <c r="B22" s="5" t="n">
        <v>108710</v>
      </c>
    </row>
    <row r="23" spans="1:3">
      <c r="A23" s="4" t="s">
        <v>40</v>
      </c>
      <c r="B23" s="5" t="n">
        <v>446761</v>
      </c>
    </row>
    <row r="24" spans="1:3">
      <c r="A24" s="4" t="s">
        <v>51</v>
      </c>
      <c r="B24" s="7" t="n">
        <v>5773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7</v>
      </c>
    </row>
    <row r="2" spans="1:3">
      <c r="A2" s="3" t="s">
        <v>63</v>
      </c>
    </row>
    <row r="3" spans="1:3">
      <c r="A3" s="4" t="s">
        <v>64</v>
      </c>
      <c r="B3" s="8" t="n">
        <v>0.01</v>
      </c>
      <c r="C3" s="8" t="n">
        <v>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5" t="n">
        <v>60000000</v>
      </c>
      <c r="C7" s="5" t="n">
        <v>60000000</v>
      </c>
    </row>
    <row r="8" spans="1:3">
      <c r="A8" s="4" t="s">
        <v>69</v>
      </c>
      <c r="B8" s="5" t="n">
        <v>9776000</v>
      </c>
      <c r="C8" s="5" t="n">
        <v>9781000</v>
      </c>
    </row>
    <row r="9" spans="1:3">
      <c r="A9" s="4" t="s">
        <v>70</v>
      </c>
      <c r="B9" s="5" t="n">
        <v>9776000</v>
      </c>
      <c r="C9" s="5" t="n">
        <v>9781000</v>
      </c>
    </row>
    <row r="10" spans="1:3">
      <c r="A10" s="4" t="s">
        <v>71</v>
      </c>
      <c r="B10" s="9" t="n">
        <v>5e-06</v>
      </c>
      <c r="C10" s="9" t="n">
        <v>5e-06</v>
      </c>
    </row>
    <row r="11" spans="1:3">
      <c r="A11" s="4" t="s">
        <v>72</v>
      </c>
      <c r="B11" s="5" t="n">
        <v>60000000</v>
      </c>
      <c r="C11" s="5" t="n">
        <v>60000000</v>
      </c>
    </row>
    <row r="12" spans="1:3">
      <c r="A12" s="4" t="s">
        <v>73</v>
      </c>
      <c r="B12" s="5" t="n">
        <v>9776000</v>
      </c>
      <c r="C12" s="5" t="n">
        <v>9781000</v>
      </c>
    </row>
    <row r="13" spans="1:3">
      <c r="A13" s="4" t="s">
        <v>74</v>
      </c>
      <c r="B13" s="5" t="n">
        <v>9776000</v>
      </c>
      <c r="C13" s="5" t="n">
        <v>9781000</v>
      </c>
    </row>
    <row r="14" spans="1:3">
      <c r="A14" s="4" t="s">
        <v>75</v>
      </c>
      <c r="B14" s="10" t="n">
        <v>0.005</v>
      </c>
      <c r="C14" s="10" t="n">
        <v>0.005</v>
      </c>
    </row>
    <row r="15" spans="1:3">
      <c r="A15" s="4" t="s">
        <v>76</v>
      </c>
      <c r="B15" s="5" t="n">
        <v>400000000</v>
      </c>
      <c r="C15" s="5" t="n">
        <v>400000000</v>
      </c>
    </row>
    <row r="16" spans="1:3">
      <c r="A16" s="4" t="s">
        <v>77</v>
      </c>
      <c r="B16" s="5" t="n">
        <v>122667000</v>
      </c>
      <c r="C16" s="5" t="n">
        <v>125650000</v>
      </c>
    </row>
    <row r="17" spans="1:3">
      <c r="A17" s="4" t="s">
        <v>78</v>
      </c>
      <c r="B17" s="5" t="n">
        <v>122667000</v>
      </c>
      <c r="C17" s="5" t="n">
        <v>1256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6"/>
  </cols>
  <sheetData>
    <row r="1" spans="1:4">
      <c r="A1" s="1" t="s">
        <v>234</v>
      </c>
      <c r="B1" s="2" t="s">
        <v>80</v>
      </c>
      <c r="C1" s="2" t="s">
        <v>1</v>
      </c>
    </row>
    <row r="2" spans="1:4">
      <c r="B2" s="2" t="s">
        <v>235</v>
      </c>
      <c r="C2" s="2" t="s">
        <v>2</v>
      </c>
      <c r="D2" s="2" t="s">
        <v>236</v>
      </c>
    </row>
    <row r="3" spans="1:4">
      <c r="A3" s="4" t="s">
        <v>237</v>
      </c>
    </row>
    <row r="4" spans="1:4">
      <c r="A4" s="3" t="s">
        <v>238</v>
      </c>
    </row>
    <row r="5" spans="1:4">
      <c r="A5" s="4" t="s">
        <v>239</v>
      </c>
      <c r="C5" s="4" t="s">
        <v>240</v>
      </c>
    </row>
    <row r="6" spans="1:4">
      <c r="A6" s="4" t="s">
        <v>241</v>
      </c>
      <c r="C6" s="7" t="n">
        <v>600000000</v>
      </c>
      <c r="D6" s="7" t="n">
        <v>400000000</v>
      </c>
    </row>
    <row r="7" spans="1:4">
      <c r="A7" s="4" t="s">
        <v>242</v>
      </c>
    </row>
    <row r="8" spans="1:4">
      <c r="A8" s="3" t="s">
        <v>238</v>
      </c>
    </row>
    <row r="9" spans="1:4">
      <c r="A9" s="4" t="s">
        <v>241</v>
      </c>
      <c r="D9" s="5" t="n">
        <v>50000000</v>
      </c>
    </row>
    <row r="10" spans="1:4">
      <c r="A10" s="4" t="s">
        <v>243</v>
      </c>
      <c r="C10" s="7" t="n">
        <v>1200000</v>
      </c>
    </row>
    <row r="11" spans="1:4">
      <c r="A11" s="4" t="s">
        <v>244</v>
      </c>
    </row>
    <row r="12" spans="1:4">
      <c r="A12" s="3" t="s">
        <v>238</v>
      </c>
    </row>
    <row r="13" spans="1:4">
      <c r="A13" s="4" t="s">
        <v>241</v>
      </c>
      <c r="D13" s="7" t="n">
        <v>50000000</v>
      </c>
    </row>
    <row r="14" spans="1:4">
      <c r="A14" s="4" t="s">
        <v>245</v>
      </c>
    </row>
    <row r="15" spans="1:4">
      <c r="A15" s="3" t="s">
        <v>238</v>
      </c>
    </row>
    <row r="16" spans="1:4">
      <c r="A16" s="4" t="s">
        <v>246</v>
      </c>
      <c r="B16" s="4" t="s">
        <v>247</v>
      </c>
      <c r="C16" s="4" t="s">
        <v>248</v>
      </c>
    </row>
    <row r="17" spans="1:4">
      <c r="A17" s="4" t="s">
        <v>249</v>
      </c>
    </row>
    <row r="18" spans="1:4">
      <c r="A18" s="3" t="s">
        <v>238</v>
      </c>
    </row>
    <row r="19" spans="1:4">
      <c r="A19" s="4" t="s">
        <v>246</v>
      </c>
      <c r="B19" s="4" t="s">
        <v>250</v>
      </c>
      <c r="C19" s="4" t="s">
        <v>250</v>
      </c>
    </row>
    <row r="20" spans="1:4">
      <c r="A20" s="4" t="s">
        <v>251</v>
      </c>
    </row>
    <row r="21" spans="1:4">
      <c r="A21" s="3" t="s">
        <v>238</v>
      </c>
    </row>
    <row r="22" spans="1:4">
      <c r="A22" s="4" t="s">
        <v>246</v>
      </c>
      <c r="B22" s="4" t="s">
        <v>252</v>
      </c>
      <c r="C22" s="4" t="s">
        <v>252</v>
      </c>
    </row>
    <row r="23" spans="1:4">
      <c r="A23" s="4" t="s">
        <v>253</v>
      </c>
    </row>
    <row r="24" spans="1:4">
      <c r="A24" s="3" t="s">
        <v>238</v>
      </c>
    </row>
    <row r="25" spans="1:4">
      <c r="A25" s="4" t="s">
        <v>246</v>
      </c>
      <c r="B25" s="4" t="s">
        <v>254</v>
      </c>
      <c r="C25" s="4" t="s">
        <v>255</v>
      </c>
    </row>
    <row r="26" spans="1:4">
      <c r="A26" s="4" t="s">
        <v>256</v>
      </c>
    </row>
    <row r="27" spans="1:4">
      <c r="A27" s="3" t="s">
        <v>238</v>
      </c>
    </row>
    <row r="28" spans="1:4">
      <c r="A28" s="4" t="s">
        <v>257</v>
      </c>
      <c r="B28" s="4" t="s">
        <v>250</v>
      </c>
      <c r="C28" s="4" t="s">
        <v>250</v>
      </c>
    </row>
    <row r="29" spans="1:4">
      <c r="A29" s="4" t="s">
        <v>258</v>
      </c>
    </row>
    <row r="30" spans="1:4">
      <c r="A30" s="3" t="s">
        <v>238</v>
      </c>
    </row>
    <row r="31" spans="1:4">
      <c r="A31" s="4" t="s">
        <v>257</v>
      </c>
      <c r="B31" s="4" t="s">
        <v>254</v>
      </c>
      <c r="C31" s="4" t="s">
        <v>255</v>
      </c>
    </row>
    <row r="32" spans="1:4">
      <c r="A32" s="4" t="s">
        <v>259</v>
      </c>
    </row>
    <row r="33" spans="1:4">
      <c r="A33" s="3" t="s">
        <v>238</v>
      </c>
    </row>
    <row r="34" spans="1:4">
      <c r="A34" s="4" t="s">
        <v>257</v>
      </c>
      <c r="B34" s="4" t="s">
        <v>260</v>
      </c>
      <c r="C34" s="4" t="s">
        <v>260</v>
      </c>
    </row>
    <row r="35" spans="1:4">
      <c r="A35" s="4" t="s">
        <v>261</v>
      </c>
    </row>
    <row r="36" spans="1:4">
      <c r="A36" s="3" t="s">
        <v>238</v>
      </c>
    </row>
    <row r="37" spans="1:4">
      <c r="A37" s="4" t="s">
        <v>257</v>
      </c>
      <c r="B37" s="4" t="s">
        <v>262</v>
      </c>
      <c r="C37"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264</v>
      </c>
      <c r="B1" s="2" t="s">
        <v>80</v>
      </c>
      <c r="C1" s="2" t="s">
        <v>1</v>
      </c>
    </row>
    <row r="2" spans="1:4">
      <c r="B2" s="2" t="s">
        <v>265</v>
      </c>
      <c r="C2" s="2" t="s">
        <v>265</v>
      </c>
      <c r="D2" s="2" t="s">
        <v>266</v>
      </c>
    </row>
    <row r="3" spans="1:4">
      <c r="A3" s="3" t="s">
        <v>267</v>
      </c>
    </row>
    <row r="4" spans="1:4">
      <c r="A4" s="4" t="s">
        <v>113</v>
      </c>
      <c r="C4" s="7" t="n">
        <v>19</v>
      </c>
      <c r="D4" s="7" t="n">
        <v>13</v>
      </c>
    </row>
    <row r="5" spans="1:4">
      <c r="A5" s="4" t="s">
        <v>268</v>
      </c>
      <c r="B5" s="11" t="n">
        <v>63.7</v>
      </c>
      <c r="C5" s="11" t="n">
        <v>63.7</v>
      </c>
    </row>
    <row r="6" spans="1:4">
      <c r="A6" s="4" t="s">
        <v>269</v>
      </c>
      <c r="C6" s="4" t="s">
        <v>270</v>
      </c>
    </row>
    <row r="7" spans="1:4">
      <c r="A7" s="4" t="s">
        <v>271</v>
      </c>
      <c r="B7" s="5" t="n">
        <v>2</v>
      </c>
      <c r="C7" s="5" t="n">
        <v>2</v>
      </c>
    </row>
    <row r="8" spans="1:4">
      <c r="A8" s="4" t="s">
        <v>272</v>
      </c>
      <c r="C8" s="4" t="s">
        <v>273</v>
      </c>
    </row>
    <row r="9" spans="1:4">
      <c r="A9" s="4" t="s">
        <v>274</v>
      </c>
      <c r="C9" s="4" t="s">
        <v>275</v>
      </c>
    </row>
    <row r="10" spans="1:4">
      <c r="A10" s="4" t="s">
        <v>276</v>
      </c>
      <c r="C10" s="11" t="n">
        <v>4.7</v>
      </c>
      <c r="D10" s="11" t="n">
        <v>3.9</v>
      </c>
    </row>
    <row r="11" spans="1:4">
      <c r="A11" s="4" t="s">
        <v>277</v>
      </c>
    </row>
    <row r="12" spans="1:4">
      <c r="A12" s="3" t="s">
        <v>267</v>
      </c>
    </row>
    <row r="13" spans="1:4">
      <c r="A13" s="4" t="s">
        <v>278</v>
      </c>
      <c r="C13" s="4" t="s">
        <v>279</v>
      </c>
    </row>
    <row r="14" spans="1:4">
      <c r="A14" s="4" t="s">
        <v>280</v>
      </c>
    </row>
    <row r="15" spans="1:4">
      <c r="A15" s="3" t="s">
        <v>267</v>
      </c>
    </row>
    <row r="16" spans="1:4">
      <c r="A16" s="4" t="s">
        <v>278</v>
      </c>
      <c r="C16" s="4" t="s">
        <v>281</v>
      </c>
    </row>
    <row r="17" spans="1:4">
      <c r="A17" s="4" t="s">
        <v>282</v>
      </c>
    </row>
    <row r="18" spans="1:4">
      <c r="A18" s="3" t="s">
        <v>267</v>
      </c>
    </row>
    <row r="19" spans="1:4">
      <c r="A19" s="4" t="s">
        <v>283</v>
      </c>
      <c r="B19" s="5" t="n">
        <v>6000000</v>
      </c>
      <c r="C19" s="5" t="n">
        <v>6000000</v>
      </c>
    </row>
    <row r="20" spans="1:4">
      <c r="A20" s="4" t="s">
        <v>284</v>
      </c>
      <c r="B20" s="5" t="n">
        <v>177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30"/>
  </cols>
  <sheetData>
    <row r="1" spans="1:2">
      <c r="A1" s="1" t="s">
        <v>285</v>
      </c>
      <c r="B1" s="2" t="s">
        <v>1</v>
      </c>
    </row>
    <row r="2" spans="1:2">
      <c r="B2" s="2" t="s">
        <v>286</v>
      </c>
    </row>
    <row r="3" spans="1:2">
      <c r="A3" s="4" t="s">
        <v>287</v>
      </c>
    </row>
    <row r="4" spans="1:2">
      <c r="A4" s="3" t="s">
        <v>288</v>
      </c>
    </row>
    <row r="5" spans="1:2">
      <c r="A5" s="4" t="s">
        <v>289</v>
      </c>
      <c r="B5" s="5" t="n">
        <v>1117</v>
      </c>
    </row>
    <row r="6" spans="1:2">
      <c r="A6" s="4" t="s">
        <v>290</v>
      </c>
      <c r="B6" s="5" t="n">
        <v>382</v>
      </c>
    </row>
    <row r="7" spans="1:2">
      <c r="A7" s="4" t="s">
        <v>291</v>
      </c>
      <c r="B7" s="5" t="n">
        <v>307</v>
      </c>
    </row>
    <row r="8" spans="1:2">
      <c r="A8" s="4" t="s">
        <v>292</v>
      </c>
      <c r="B8" s="5" t="n">
        <v>299</v>
      </c>
    </row>
    <row r="9" spans="1:2">
      <c r="A9" s="4" t="s">
        <v>293</v>
      </c>
      <c r="B9" s="5" t="n">
        <v>893</v>
      </c>
    </row>
    <row r="10" spans="1:2">
      <c r="A10" s="4" t="s">
        <v>294</v>
      </c>
      <c r="B10" s="5" t="n">
        <v>168</v>
      </c>
    </row>
    <row r="11" spans="1:2">
      <c r="A11" s="3" t="s">
        <v>295</v>
      </c>
    </row>
    <row r="12" spans="1:2">
      <c r="A12" s="4" t="s">
        <v>296</v>
      </c>
      <c r="B12" s="8" t="n">
        <v>56.44</v>
      </c>
    </row>
    <row r="13" spans="1:2">
      <c r="A13" s="4" t="s">
        <v>297</v>
      </c>
      <c r="B13" s="12" t="n">
        <v>96.7</v>
      </c>
    </row>
    <row r="14" spans="1:2">
      <c r="A14" s="4" t="s">
        <v>298</v>
      </c>
      <c r="B14" s="12" t="n">
        <v>56.25</v>
      </c>
    </row>
    <row r="15" spans="1:2">
      <c r="A15" s="4" t="s">
        <v>299</v>
      </c>
      <c r="B15" s="12" t="n">
        <v>59.07</v>
      </c>
    </row>
    <row r="16" spans="1:2">
      <c r="A16" s="4" t="s">
        <v>300</v>
      </c>
      <c r="B16" s="12" t="n">
        <v>72.84</v>
      </c>
    </row>
    <row r="17" spans="1:2">
      <c r="A17" s="4" t="s">
        <v>301</v>
      </c>
      <c r="B17" s="8" t="n">
        <v>55.01</v>
      </c>
    </row>
    <row r="18" spans="1:2">
      <c r="A18" s="4" t="s">
        <v>302</v>
      </c>
    </row>
    <row r="19" spans="1:2">
      <c r="A19" s="3" t="s">
        <v>303</v>
      </c>
    </row>
    <row r="20" spans="1:2">
      <c r="A20" s="4" t="s">
        <v>304</v>
      </c>
      <c r="B20" s="5" t="n">
        <v>329</v>
      </c>
    </row>
    <row r="21" spans="1:2">
      <c r="A21" s="4" t="s">
        <v>305</v>
      </c>
      <c r="B21" s="5" t="n">
        <v>122</v>
      </c>
    </row>
    <row r="22" spans="1:2">
      <c r="A22" s="4" t="s">
        <v>306</v>
      </c>
      <c r="B22" s="5" t="n">
        <v>39</v>
      </c>
    </row>
    <row r="23" spans="1:2">
      <c r="A23" s="4" t="s">
        <v>307</v>
      </c>
      <c r="B23" s="5" t="n">
        <v>130</v>
      </c>
    </row>
    <row r="24" spans="1:2">
      <c r="A24" s="4" t="s">
        <v>308</v>
      </c>
      <c r="B24" s="5" t="n">
        <v>282</v>
      </c>
    </row>
    <row r="25" spans="1:2">
      <c r="A25" s="3" t="s">
        <v>309</v>
      </c>
    </row>
    <row r="26" spans="1:2">
      <c r="A26" s="4" t="s">
        <v>310</v>
      </c>
      <c r="B26" s="8" t="n">
        <v>60.42</v>
      </c>
    </row>
    <row r="27" spans="1:2">
      <c r="A27" s="4" t="s">
        <v>311</v>
      </c>
      <c r="B27" s="12" t="n">
        <v>102.4</v>
      </c>
    </row>
    <row r="28" spans="1:2">
      <c r="A28" s="4" t="s">
        <v>312</v>
      </c>
      <c r="B28" s="12" t="n">
        <v>63.04</v>
      </c>
    </row>
    <row r="29" spans="1:2">
      <c r="A29" s="4" t="s">
        <v>313</v>
      </c>
      <c r="B29" s="12" t="n">
        <v>61.47</v>
      </c>
    </row>
    <row r="30" spans="1:2">
      <c r="A30" s="4" t="s">
        <v>314</v>
      </c>
      <c r="B30" s="8" t="n">
        <v>77.78</v>
      </c>
    </row>
    <row r="31" spans="1:2">
      <c r="A31" s="4" t="s">
        <v>315</v>
      </c>
    </row>
    <row r="32" spans="1:2">
      <c r="A32" s="3" t="s">
        <v>303</v>
      </c>
    </row>
    <row r="33" spans="1:2">
      <c r="A33" s="4" t="s">
        <v>304</v>
      </c>
      <c r="B33" s="5" t="n">
        <v>21</v>
      </c>
    </row>
    <row r="34" spans="1:2">
      <c r="A34" s="4" t="s">
        <v>305</v>
      </c>
      <c r="B34" s="5" t="n">
        <v>6</v>
      </c>
    </row>
    <row r="35" spans="1:2">
      <c r="A35" s="4" t="s">
        <v>306</v>
      </c>
      <c r="B35" s="5" t="n">
        <v>21</v>
      </c>
    </row>
    <row r="36" spans="1:2">
      <c r="A36" s="4" t="s">
        <v>307</v>
      </c>
      <c r="B36" s="5" t="n">
        <v>0</v>
      </c>
    </row>
    <row r="37" spans="1:2">
      <c r="A37" s="4" t="s">
        <v>308</v>
      </c>
      <c r="B37" s="5" t="n">
        <v>6</v>
      </c>
    </row>
    <row r="38" spans="1:2">
      <c r="A38" s="3" t="s">
        <v>309</v>
      </c>
    </row>
    <row r="39" spans="1:2">
      <c r="A39" s="4" t="s">
        <v>310</v>
      </c>
      <c r="B39" s="8" t="n">
        <v>52.45</v>
      </c>
    </row>
    <row r="40" spans="1:2">
      <c r="A40" s="4" t="s">
        <v>311</v>
      </c>
      <c r="B40" s="12" t="n">
        <v>124.19</v>
      </c>
    </row>
    <row r="41" spans="1:2">
      <c r="A41" s="4" t="s">
        <v>312</v>
      </c>
      <c r="B41" s="12" t="n">
        <v>52.45</v>
      </c>
    </row>
    <row r="42" spans="1:2">
      <c r="A42" s="4" t="s">
        <v>313</v>
      </c>
      <c r="B42" s="5" t="n">
        <v>0</v>
      </c>
    </row>
    <row r="43" spans="1:2">
      <c r="A43" s="4" t="s">
        <v>314</v>
      </c>
      <c r="B43" s="8" t="n">
        <v>124.19</v>
      </c>
    </row>
    <row r="44" spans="1:2">
      <c r="A44" s="4" t="s">
        <v>316</v>
      </c>
    </row>
    <row r="45" spans="1:2">
      <c r="A45" s="3" t="s">
        <v>303</v>
      </c>
    </row>
    <row r="46" spans="1:2">
      <c r="A46" s="4" t="s">
        <v>304</v>
      </c>
      <c r="B46" s="5" t="n">
        <v>427</v>
      </c>
    </row>
    <row r="47" spans="1:2">
      <c r="A47" s="4" t="s">
        <v>305</v>
      </c>
      <c r="B47" s="5" t="n">
        <v>253</v>
      </c>
    </row>
    <row r="48" spans="1:2">
      <c r="A48" s="4" t="s">
        <v>306</v>
      </c>
      <c r="B48" s="5" t="n">
        <v>170</v>
      </c>
    </row>
    <row r="49" spans="1:2">
      <c r="A49" s="4" t="s">
        <v>307</v>
      </c>
      <c r="B49" s="5" t="n">
        <v>56</v>
      </c>
    </row>
    <row r="50" spans="1:2">
      <c r="A50" s="4" t="s">
        <v>308</v>
      </c>
      <c r="B50" s="5" t="n">
        <v>454</v>
      </c>
    </row>
    <row r="51" spans="1:2">
      <c r="A51" s="3" t="s">
        <v>309</v>
      </c>
    </row>
    <row r="52" spans="1:2">
      <c r="A52" s="4" t="s">
        <v>310</v>
      </c>
      <c r="B52" s="8" t="n">
        <v>57.54</v>
      </c>
    </row>
    <row r="53" spans="1:2">
      <c r="A53" s="4" t="s">
        <v>311</v>
      </c>
      <c r="B53" s="12" t="n">
        <v>88.34</v>
      </c>
    </row>
    <row r="54" spans="1:2">
      <c r="A54" s="4" t="s">
        <v>312</v>
      </c>
      <c r="B54" s="12" t="n">
        <v>58.83</v>
      </c>
    </row>
    <row r="55" spans="1:2">
      <c r="A55" s="4" t="s">
        <v>313</v>
      </c>
      <c r="B55" s="12" t="n">
        <v>65.59</v>
      </c>
    </row>
    <row r="56" spans="1:2">
      <c r="A56" s="4" t="s">
        <v>314</v>
      </c>
      <c r="B56" s="8" t="n">
        <v>73.22</v>
      </c>
    </row>
    <row r="57" spans="1:2">
      <c r="A57" s="4" t="s">
        <v>317</v>
      </c>
    </row>
    <row r="58" spans="1:2">
      <c r="A58" s="3" t="s">
        <v>303</v>
      </c>
    </row>
    <row r="59" spans="1:2">
      <c r="A59" s="4" t="s">
        <v>304</v>
      </c>
      <c r="B59" s="5" t="n">
        <v>0</v>
      </c>
    </row>
    <row r="60" spans="1:2">
      <c r="A60" s="4" t="s">
        <v>305</v>
      </c>
      <c r="B60" s="5" t="n">
        <v>44</v>
      </c>
    </row>
    <row r="61" spans="1:2">
      <c r="A61" s="4" t="s">
        <v>306</v>
      </c>
      <c r="B61" s="5" t="n">
        <v>0</v>
      </c>
    </row>
    <row r="62" spans="1:2">
      <c r="A62" s="4" t="s">
        <v>307</v>
      </c>
      <c r="B62" s="5" t="n">
        <v>0</v>
      </c>
    </row>
    <row r="63" spans="1:2">
      <c r="A63" s="4" t="s">
        <v>308</v>
      </c>
      <c r="B63" s="5" t="n">
        <v>44</v>
      </c>
    </row>
    <row r="64" spans="1:2">
      <c r="A64" s="3" t="s">
        <v>309</v>
      </c>
    </row>
    <row r="65" spans="1:2">
      <c r="A65" s="4" t="s">
        <v>310</v>
      </c>
      <c r="B65" s="7" t="n">
        <v>0</v>
      </c>
    </row>
    <row r="66" spans="1:2">
      <c r="A66" s="4" t="s">
        <v>311</v>
      </c>
      <c r="B66" s="12" t="n">
        <v>134.82</v>
      </c>
    </row>
    <row r="67" spans="1:2">
      <c r="A67" s="4" t="s">
        <v>312</v>
      </c>
      <c r="B67" s="5" t="n">
        <v>0</v>
      </c>
    </row>
    <row r="68" spans="1:2">
      <c r="A68" s="4" t="s">
        <v>313</v>
      </c>
      <c r="B68" s="5" t="n">
        <v>0</v>
      </c>
    </row>
    <row r="69" spans="1:2">
      <c r="A69" s="4" t="s">
        <v>314</v>
      </c>
      <c r="B69" s="8" t="n">
        <v>134.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7"/>
  </cols>
  <sheetData>
    <row r="1" spans="1:2">
      <c r="A1" s="1" t="s">
        <v>318</v>
      </c>
      <c r="B1" s="2" t="s">
        <v>1</v>
      </c>
    </row>
    <row r="2" spans="1:2">
      <c r="B2" s="2" t="s">
        <v>2</v>
      </c>
    </row>
    <row r="3" spans="1:2">
      <c r="A3" s="3" t="s">
        <v>157</v>
      </c>
    </row>
    <row r="4" spans="1:2">
      <c r="A4" s="4" t="s">
        <v>319</v>
      </c>
      <c r="B4" s="4" t="s">
        <v>320</v>
      </c>
    </row>
    <row r="5" spans="1:2">
      <c r="A5" s="4" t="s">
        <v>321</v>
      </c>
      <c r="B5" s="4" t="s">
        <v>322</v>
      </c>
    </row>
    <row r="6" spans="1:2">
      <c r="A6" s="4" t="s">
        <v>323</v>
      </c>
      <c r="B6" s="4" t="s">
        <v>324</v>
      </c>
    </row>
    <row r="7" spans="1:2">
      <c r="A7" s="4" t="s">
        <v>325</v>
      </c>
      <c r="B7"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7</v>
      </c>
    </row>
    <row r="2" spans="1:3">
      <c r="A2" s="3" t="s">
        <v>327</v>
      </c>
    </row>
    <row r="3" spans="1:3">
      <c r="A3" s="4" t="s">
        <v>131</v>
      </c>
      <c r="B3" s="7" t="n">
        <v>2845</v>
      </c>
      <c r="C3" s="7" t="n">
        <v>6427</v>
      </c>
    </row>
    <row r="4" spans="1:3">
      <c r="A4" s="4" t="s">
        <v>328</v>
      </c>
    </row>
    <row r="5" spans="1:3">
      <c r="A5" s="3" t="s">
        <v>327</v>
      </c>
    </row>
    <row r="6" spans="1:3">
      <c r="A6" s="4" t="s">
        <v>329</v>
      </c>
      <c r="B6" s="5" t="n">
        <v>73198</v>
      </c>
    </row>
    <row r="7" spans="1:3">
      <c r="A7" s="4" t="s">
        <v>330</v>
      </c>
    </row>
    <row r="8" spans="1:3">
      <c r="A8" s="3" t="s">
        <v>327</v>
      </c>
    </row>
    <row r="9" spans="1:3">
      <c r="A9" s="4" t="s">
        <v>329</v>
      </c>
      <c r="B9" s="5" t="n">
        <v>73198</v>
      </c>
    </row>
    <row r="10" spans="1:3">
      <c r="A10" s="4" t="s">
        <v>331</v>
      </c>
    </row>
    <row r="11" spans="1:3">
      <c r="A11" s="3" t="s">
        <v>327</v>
      </c>
    </row>
    <row r="12" spans="1:3">
      <c r="A12" s="4" t="s">
        <v>329</v>
      </c>
      <c r="B12" s="5" t="n">
        <v>0</v>
      </c>
    </row>
    <row r="13" spans="1:3">
      <c r="A13" s="4" t="s">
        <v>332</v>
      </c>
    </row>
    <row r="14" spans="1:3">
      <c r="A14" s="3" t="s">
        <v>327</v>
      </c>
    </row>
    <row r="15" spans="1:3">
      <c r="A15" s="4" t="s">
        <v>329</v>
      </c>
      <c r="B15" s="5" t="n">
        <v>0</v>
      </c>
    </row>
    <row r="16" spans="1:3">
      <c r="A16" s="4" t="s">
        <v>333</v>
      </c>
    </row>
    <row r="17" spans="1:3">
      <c r="A17" s="3" t="s">
        <v>327</v>
      </c>
    </row>
    <row r="18" spans="1:3">
      <c r="A18" s="4" t="s">
        <v>329</v>
      </c>
      <c r="B18" s="5" t="n">
        <v>15266</v>
      </c>
    </row>
    <row r="19" spans="1:3">
      <c r="A19" s="4" t="s">
        <v>334</v>
      </c>
    </row>
    <row r="20" spans="1:3">
      <c r="A20" s="3" t="s">
        <v>327</v>
      </c>
    </row>
    <row r="21" spans="1:3">
      <c r="A21" s="4" t="s">
        <v>329</v>
      </c>
      <c r="B21" s="5" t="n">
        <v>15266</v>
      </c>
    </row>
    <row r="22" spans="1:3">
      <c r="A22" s="4" t="s">
        <v>335</v>
      </c>
    </row>
    <row r="23" spans="1:3">
      <c r="A23" s="3" t="s">
        <v>327</v>
      </c>
    </row>
    <row r="24" spans="1:3">
      <c r="A24" s="4" t="s">
        <v>329</v>
      </c>
      <c r="B24" s="5" t="n">
        <v>0</v>
      </c>
    </row>
    <row r="25" spans="1:3">
      <c r="A25" s="4" t="s">
        <v>336</v>
      </c>
    </row>
    <row r="26" spans="1:3">
      <c r="A26" s="3" t="s">
        <v>327</v>
      </c>
    </row>
    <row r="27" spans="1:3">
      <c r="A27" s="4" t="s">
        <v>329</v>
      </c>
      <c r="B27" s="5" t="n">
        <v>0</v>
      </c>
    </row>
    <row r="28" spans="1:3">
      <c r="A28" s="4" t="s">
        <v>337</v>
      </c>
    </row>
    <row r="29" spans="1:3">
      <c r="A29" s="3" t="s">
        <v>327</v>
      </c>
    </row>
    <row r="30" spans="1:3">
      <c r="A30" s="4" t="s">
        <v>329</v>
      </c>
      <c r="B30" s="5" t="n">
        <v>357013</v>
      </c>
      <c r="C30" s="5" t="n">
        <v>258238</v>
      </c>
    </row>
    <row r="31" spans="1:3">
      <c r="A31" s="4" t="s">
        <v>338</v>
      </c>
    </row>
    <row r="32" spans="1:3">
      <c r="A32" s="3" t="s">
        <v>327</v>
      </c>
    </row>
    <row r="33" spans="1:3">
      <c r="A33" s="4" t="s">
        <v>329</v>
      </c>
      <c r="B33" s="5" t="n">
        <v>0</v>
      </c>
      <c r="C33" s="5" t="n">
        <v>0</v>
      </c>
    </row>
    <row r="34" spans="1:3">
      <c r="A34" s="4" t="s">
        <v>339</v>
      </c>
    </row>
    <row r="35" spans="1:3">
      <c r="A35" s="3" t="s">
        <v>327</v>
      </c>
    </row>
    <row r="36" spans="1:3">
      <c r="A36" s="4" t="s">
        <v>329</v>
      </c>
      <c r="B36" s="5" t="n">
        <v>357013</v>
      </c>
      <c r="C36" s="5" t="n">
        <v>258238</v>
      </c>
    </row>
    <row r="37" spans="1:3">
      <c r="A37" s="4" t="s">
        <v>340</v>
      </c>
    </row>
    <row r="38" spans="1:3">
      <c r="A38" s="3" t="s">
        <v>327</v>
      </c>
    </row>
    <row r="39" spans="1:3">
      <c r="A39" s="4" t="s">
        <v>329</v>
      </c>
      <c r="B39" s="5" t="n">
        <v>0</v>
      </c>
      <c r="C39" s="5" t="n">
        <v>0</v>
      </c>
    </row>
    <row r="40" spans="1:3">
      <c r="A40" s="4" t="s">
        <v>33</v>
      </c>
    </row>
    <row r="41" spans="1:3">
      <c r="A41" s="3" t="s">
        <v>327</v>
      </c>
    </row>
    <row r="42" spans="1:3">
      <c r="A42" s="4" t="s">
        <v>341</v>
      </c>
      <c r="B42" s="5" t="n">
        <v>1661</v>
      </c>
      <c r="C42" s="5" t="n">
        <v>7889</v>
      </c>
    </row>
    <row r="43" spans="1:3">
      <c r="A43" s="4" t="s">
        <v>342</v>
      </c>
    </row>
    <row r="44" spans="1:3">
      <c r="A44" s="3" t="s">
        <v>327</v>
      </c>
    </row>
    <row r="45" spans="1:3">
      <c r="A45" s="4" t="s">
        <v>341</v>
      </c>
      <c r="B45" s="5" t="n">
        <v>0</v>
      </c>
      <c r="C45" s="5" t="n">
        <v>0</v>
      </c>
    </row>
    <row r="46" spans="1:3">
      <c r="A46" s="4" t="s">
        <v>343</v>
      </c>
    </row>
    <row r="47" spans="1:3">
      <c r="A47" s="3" t="s">
        <v>327</v>
      </c>
    </row>
    <row r="48" spans="1:3">
      <c r="A48" s="4" t="s">
        <v>341</v>
      </c>
      <c r="B48" s="5" t="n">
        <v>1661</v>
      </c>
      <c r="C48" s="5" t="n">
        <v>7889</v>
      </c>
    </row>
    <row r="49" spans="1:3">
      <c r="A49" s="4" t="s">
        <v>344</v>
      </c>
    </row>
    <row r="50" spans="1:3">
      <c r="A50" s="3" t="s">
        <v>327</v>
      </c>
    </row>
    <row r="51" spans="1:3">
      <c r="A51" s="4" t="s">
        <v>341</v>
      </c>
      <c r="B51" s="5" t="n">
        <v>0</v>
      </c>
      <c r="C51" s="5" t="n">
        <v>0</v>
      </c>
    </row>
    <row r="52" spans="1:3">
      <c r="A52" s="4" t="s">
        <v>46</v>
      </c>
    </row>
    <row r="53" spans="1:3">
      <c r="A53" s="3" t="s">
        <v>327</v>
      </c>
    </row>
    <row r="54" spans="1:3">
      <c r="A54" s="4" t="s">
        <v>345</v>
      </c>
      <c r="B54" s="5" t="n">
        <v>4743</v>
      </c>
      <c r="C54" s="5" t="n">
        <v>8771</v>
      </c>
    </row>
    <row r="55" spans="1:3">
      <c r="A55" s="4" t="s">
        <v>346</v>
      </c>
    </row>
    <row r="56" spans="1:3">
      <c r="A56" s="3" t="s">
        <v>327</v>
      </c>
    </row>
    <row r="57" spans="1:3">
      <c r="A57" s="4" t="s">
        <v>345</v>
      </c>
      <c r="B57" s="5" t="n">
        <v>0</v>
      </c>
      <c r="C57" s="5" t="n">
        <v>0</v>
      </c>
    </row>
    <row r="58" spans="1:3">
      <c r="A58" s="4" t="s">
        <v>347</v>
      </c>
    </row>
    <row r="59" spans="1:3">
      <c r="A59" s="3" t="s">
        <v>327</v>
      </c>
    </row>
    <row r="60" spans="1:3">
      <c r="A60" s="4" t="s">
        <v>345</v>
      </c>
      <c r="B60" s="5" t="n">
        <v>4743</v>
      </c>
      <c r="C60" s="5" t="n">
        <v>8771</v>
      </c>
    </row>
    <row r="61" spans="1:3">
      <c r="A61" s="4" t="s">
        <v>348</v>
      </c>
    </row>
    <row r="62" spans="1:3">
      <c r="A62" s="3" t="s">
        <v>327</v>
      </c>
    </row>
    <row r="63" spans="1:3">
      <c r="A63" s="4" t="s">
        <v>345</v>
      </c>
      <c r="B63" s="7" t="n">
        <v>0</v>
      </c>
      <c r="C63"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81</v>
      </c>
    </row>
    <row r="2" spans="1:3">
      <c r="A2" s="4" t="s">
        <v>350</v>
      </c>
    </row>
    <row r="3" spans="1:3">
      <c r="A3" s="3" t="s">
        <v>351</v>
      </c>
    </row>
    <row r="4" spans="1:3">
      <c r="A4" s="4" t="s">
        <v>352</v>
      </c>
      <c r="B4" s="7" t="n">
        <v>389000</v>
      </c>
      <c r="C4" s="7" t="n">
        <v>262000</v>
      </c>
    </row>
    <row r="5" spans="1:3">
      <c r="A5" s="4" t="s">
        <v>353</v>
      </c>
    </row>
    <row r="6" spans="1:3">
      <c r="A6" s="3" t="s">
        <v>351</v>
      </c>
    </row>
    <row r="7" spans="1:3">
      <c r="A7" s="4" t="s">
        <v>352</v>
      </c>
      <c r="B7" s="7" t="n">
        <v>340000</v>
      </c>
      <c r="C7" s="7" t="n">
        <v>24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80</v>
      </c>
      <c r="D1" s="2" t="s">
        <v>1</v>
      </c>
    </row>
    <row r="2" spans="1:5">
      <c r="B2" s="2" t="s">
        <v>2</v>
      </c>
      <c r="C2" s="2" t="s">
        <v>81</v>
      </c>
      <c r="D2" s="2" t="s">
        <v>2</v>
      </c>
      <c r="E2" s="2" t="s">
        <v>81</v>
      </c>
    </row>
    <row r="3" spans="1:5">
      <c r="A3" s="3" t="s">
        <v>163</v>
      </c>
    </row>
    <row r="4" spans="1:5">
      <c r="A4" s="4" t="s">
        <v>355</v>
      </c>
      <c r="B4" s="7" t="n">
        <v>1700</v>
      </c>
      <c r="D4" s="7" t="n">
        <v>1700</v>
      </c>
    </row>
    <row r="5" spans="1:5">
      <c r="A5" s="4" t="s">
        <v>356</v>
      </c>
      <c r="B5" s="5" t="n">
        <v>4700</v>
      </c>
      <c r="D5" s="5" t="n">
        <v>4700</v>
      </c>
    </row>
    <row r="6" spans="1:5">
      <c r="A6" s="4" t="s">
        <v>357</v>
      </c>
    </row>
    <row r="7" spans="1:5">
      <c r="A7" s="3" t="s">
        <v>358</v>
      </c>
    </row>
    <row r="8" spans="1:5">
      <c r="A8" s="4" t="s">
        <v>359</v>
      </c>
      <c r="B8" s="5" t="n">
        <v>-1320</v>
      </c>
      <c r="C8" s="7" t="n">
        <v>2734</v>
      </c>
      <c r="D8" s="5" t="n">
        <v>-4302</v>
      </c>
      <c r="E8" s="7" t="n">
        <v>6857</v>
      </c>
    </row>
    <row r="9" spans="1:5">
      <c r="A9" s="4" t="s">
        <v>360</v>
      </c>
    </row>
    <row r="10" spans="1:5">
      <c r="A10" s="3" t="s">
        <v>361</v>
      </c>
    </row>
    <row r="11" spans="1:5">
      <c r="A11" s="4" t="s">
        <v>362</v>
      </c>
      <c r="B11" s="5" t="n">
        <v>2291</v>
      </c>
      <c r="C11" s="5" t="n">
        <v>1424</v>
      </c>
      <c r="D11" s="5" t="n">
        <v>18829</v>
      </c>
      <c r="E11" s="5" t="n">
        <v>-7501</v>
      </c>
    </row>
    <row r="12" spans="1:5">
      <c r="A12" s="3" t="s">
        <v>358</v>
      </c>
    </row>
    <row r="13" spans="1:5">
      <c r="A13" s="4" t="s">
        <v>359</v>
      </c>
      <c r="B13" s="5" t="n">
        <v>395</v>
      </c>
      <c r="C13" s="5" t="n">
        <v>3871</v>
      </c>
      <c r="D13" s="5" t="n">
        <v>12999</v>
      </c>
      <c r="E13" s="5" t="n">
        <v>360</v>
      </c>
    </row>
    <row r="14" spans="1:5">
      <c r="A14" s="4" t="s">
        <v>363</v>
      </c>
    </row>
    <row r="15" spans="1:5">
      <c r="A15" s="3" t="s">
        <v>364</v>
      </c>
    </row>
    <row r="16" spans="1:5">
      <c r="A16" s="4" t="s">
        <v>362</v>
      </c>
      <c r="B16" s="5" t="n">
        <v>1661</v>
      </c>
      <c r="C16" s="5" t="n">
        <v>0</v>
      </c>
      <c r="D16" s="5" t="n">
        <v>1661</v>
      </c>
      <c r="E16" s="5" t="n">
        <v>0</v>
      </c>
    </row>
    <row r="17" spans="1:5">
      <c r="A17" s="4" t="s">
        <v>365</v>
      </c>
    </row>
    <row r="18" spans="1:5">
      <c r="A18" s="3" t="s">
        <v>366</v>
      </c>
    </row>
    <row r="19" spans="1:5">
      <c r="A19" s="4" t="s">
        <v>367</v>
      </c>
      <c r="B19" s="5" t="n">
        <v>0</v>
      </c>
      <c r="C19" s="5" t="n">
        <v>8771</v>
      </c>
      <c r="D19" s="5" t="n">
        <v>0</v>
      </c>
      <c r="E19" s="5" t="n">
        <v>8771</v>
      </c>
    </row>
    <row r="20" spans="1:5">
      <c r="A20" s="4" t="s">
        <v>368</v>
      </c>
    </row>
    <row r="21" spans="1:5">
      <c r="A21" s="3" t="s">
        <v>358</v>
      </c>
    </row>
    <row r="22" spans="1:5">
      <c r="A22" s="4" t="s">
        <v>359</v>
      </c>
      <c r="B22" s="5" t="n">
        <v>-1715</v>
      </c>
      <c r="C22" s="5" t="n">
        <v>-1137</v>
      </c>
      <c r="D22" s="5" t="n">
        <v>-17301</v>
      </c>
      <c r="E22" s="5" t="n">
        <v>6497</v>
      </c>
    </row>
    <row r="23" spans="1:5">
      <c r="A23" s="4" t="s">
        <v>369</v>
      </c>
    </row>
    <row r="24" spans="1:5">
      <c r="A24" s="3" t="s">
        <v>364</v>
      </c>
    </row>
    <row r="25" spans="1:5">
      <c r="A25" s="4" t="s">
        <v>362</v>
      </c>
      <c r="B25" s="5" t="n">
        <v>0</v>
      </c>
      <c r="C25" s="5" t="n">
        <v>7889</v>
      </c>
      <c r="D25" s="5" t="n">
        <v>0</v>
      </c>
      <c r="E25" s="5" t="n">
        <v>7889</v>
      </c>
    </row>
    <row r="26" spans="1:5">
      <c r="A26" s="4" t="s">
        <v>370</v>
      </c>
    </row>
    <row r="27" spans="1:5">
      <c r="A27" s="3" t="s">
        <v>366</v>
      </c>
    </row>
    <row r="28" spans="1:5">
      <c r="A28" s="4" t="s">
        <v>367</v>
      </c>
      <c r="B28" s="7" t="n">
        <v>4743</v>
      </c>
      <c r="C28" s="7" t="n">
        <v>0</v>
      </c>
      <c r="D28" s="7" t="n">
        <v>4743</v>
      </c>
      <c r="E28"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6"/>
    <col customWidth="1" max="6" min="6" width="21"/>
    <col customWidth="1" max="7" min="7" width="26"/>
    <col customWidth="1" max="8" min="8" width="19"/>
  </cols>
  <sheetData>
    <row r="1" spans="1:8">
      <c r="A1" s="1" t="s">
        <v>371</v>
      </c>
      <c r="B1" s="2" t="s">
        <v>80</v>
      </c>
      <c r="E1" s="2" t="s">
        <v>1</v>
      </c>
      <c r="G1" s="2" t="s">
        <v>372</v>
      </c>
    </row>
    <row r="2" spans="1:8">
      <c r="B2" s="2" t="s">
        <v>373</v>
      </c>
      <c r="C2" s="2" t="s">
        <v>266</v>
      </c>
      <c r="D2" s="2" t="s">
        <v>374</v>
      </c>
      <c r="E2" s="2" t="s">
        <v>373</v>
      </c>
      <c r="F2" s="2" t="s">
        <v>266</v>
      </c>
      <c r="G2" s="2" t="s">
        <v>375</v>
      </c>
      <c r="H2" s="2" t="s">
        <v>376</v>
      </c>
    </row>
    <row r="3" spans="1:8">
      <c r="A3" s="3" t="s">
        <v>377</v>
      </c>
    </row>
    <row r="4" spans="1:8">
      <c r="A4" s="4" t="s">
        <v>378</v>
      </c>
      <c r="B4" s="5" t="n">
        <v>426</v>
      </c>
      <c r="E4" s="5" t="n">
        <v>426</v>
      </c>
      <c r="G4" s="5" t="n">
        <v>404</v>
      </c>
    </row>
    <row r="5" spans="1:8">
      <c r="A5" s="4" t="s">
        <v>379</v>
      </c>
      <c r="B5" s="7" t="n">
        <v>0</v>
      </c>
      <c r="C5" s="7" t="n">
        <v>22185</v>
      </c>
      <c r="E5" s="7" t="n">
        <v>0</v>
      </c>
      <c r="F5" s="7" t="n">
        <v>45365</v>
      </c>
    </row>
    <row r="6" spans="1:8">
      <c r="A6" s="4" t="s">
        <v>380</v>
      </c>
      <c r="B6" s="5" t="n">
        <v>43534</v>
      </c>
      <c r="C6" s="5" t="n">
        <v>27696</v>
      </c>
      <c r="E6" s="5" t="n">
        <v>115633</v>
      </c>
      <c r="F6" s="5" t="n">
        <v>63593</v>
      </c>
    </row>
    <row r="7" spans="1:8">
      <c r="A7" s="4" t="s">
        <v>87</v>
      </c>
      <c r="B7" s="5" t="n">
        <v>0</v>
      </c>
      <c r="C7" s="5" t="n">
        <v>21007</v>
      </c>
      <c r="E7" s="5" t="n">
        <v>0</v>
      </c>
      <c r="F7" s="5" t="n">
        <v>36524</v>
      </c>
    </row>
    <row r="8" spans="1:8">
      <c r="A8" s="4" t="s">
        <v>127</v>
      </c>
      <c r="E8" s="5" t="n">
        <v>0</v>
      </c>
      <c r="F8" s="5" t="n">
        <v>11593</v>
      </c>
    </row>
    <row r="9" spans="1:8">
      <c r="A9" s="4" t="s">
        <v>381</v>
      </c>
    </row>
    <row r="10" spans="1:8">
      <c r="A10" s="3" t="s">
        <v>377</v>
      </c>
    </row>
    <row r="11" spans="1:8">
      <c r="A11" s="4" t="s">
        <v>382</v>
      </c>
      <c r="H11" s="5" t="n">
        <v>48</v>
      </c>
    </row>
    <row r="12" spans="1:8">
      <c r="A12" s="4" t="s">
        <v>378</v>
      </c>
      <c r="H12" s="5" t="n">
        <v>55</v>
      </c>
    </row>
    <row r="13" spans="1:8">
      <c r="A13" s="4" t="s">
        <v>379</v>
      </c>
      <c r="G13" s="7" t="n">
        <v>47200</v>
      </c>
    </row>
    <row r="14" spans="1:8">
      <c r="A14" s="4" t="s">
        <v>383</v>
      </c>
      <c r="B14" s="5" t="n">
        <v>0</v>
      </c>
      <c r="C14" s="5" t="n">
        <v>22185</v>
      </c>
      <c r="E14" s="5" t="n">
        <v>0</v>
      </c>
      <c r="F14" s="5" t="n">
        <v>45365</v>
      </c>
    </row>
    <row r="15" spans="1:8">
      <c r="A15" s="4" t="s">
        <v>380</v>
      </c>
      <c r="C15" s="5" t="n">
        <v>-5800</v>
      </c>
      <c r="F15" s="5" t="n">
        <v>-11900</v>
      </c>
    </row>
    <row r="16" spans="1:8">
      <c r="A16" s="4" t="s">
        <v>384</v>
      </c>
      <c r="B16" s="5" t="n">
        <v>0</v>
      </c>
      <c r="C16" s="5" t="n">
        <v>1178</v>
      </c>
      <c r="E16" s="5" t="n">
        <v>0</v>
      </c>
      <c r="F16" s="5" t="n">
        <v>8841</v>
      </c>
    </row>
    <row r="17" spans="1:8">
      <c r="A17" s="4" t="s">
        <v>385</v>
      </c>
      <c r="B17" s="5" t="n">
        <v>0</v>
      </c>
      <c r="C17" s="5" t="n">
        <v>1934</v>
      </c>
      <c r="E17" s="5" t="n">
        <v>0</v>
      </c>
      <c r="F17" s="5" t="n">
        <v>4838</v>
      </c>
    </row>
    <row r="18" spans="1:8">
      <c r="A18" s="4" t="s">
        <v>386</v>
      </c>
      <c r="B18" s="5" t="n">
        <v>0</v>
      </c>
      <c r="C18" s="5" t="n">
        <v>-2286</v>
      </c>
      <c r="E18" s="5" t="n">
        <v>0</v>
      </c>
      <c r="F18" s="5" t="n">
        <v>250</v>
      </c>
    </row>
    <row r="19" spans="1:8">
      <c r="A19" s="4" t="s">
        <v>387</v>
      </c>
      <c r="B19" s="5" t="n">
        <v>0</v>
      </c>
      <c r="C19" s="5" t="n">
        <v>1530</v>
      </c>
      <c r="E19" s="5" t="n">
        <v>0</v>
      </c>
      <c r="F19" s="5" t="n">
        <v>3753</v>
      </c>
    </row>
    <row r="20" spans="1:8">
      <c r="A20" s="4" t="s">
        <v>87</v>
      </c>
      <c r="B20" s="5" t="n">
        <v>0</v>
      </c>
      <c r="C20" s="5" t="n">
        <v>21007</v>
      </c>
      <c r="E20" s="5" t="n">
        <v>0</v>
      </c>
      <c r="F20" s="5" t="n">
        <v>36524</v>
      </c>
    </row>
    <row r="21" spans="1:8">
      <c r="A21" s="4" t="s">
        <v>127</v>
      </c>
      <c r="B21" s="5" t="n">
        <v>0</v>
      </c>
      <c r="C21" s="5" t="n">
        <v>0</v>
      </c>
      <c r="D21" s="7" t="n">
        <v>11600</v>
      </c>
      <c r="E21" s="5" t="n">
        <v>0</v>
      </c>
      <c r="F21" s="5" t="n">
        <v>11593</v>
      </c>
    </row>
    <row r="22" spans="1:8">
      <c r="A22" s="4" t="s">
        <v>388</v>
      </c>
      <c r="B22" s="5" t="n">
        <v>0</v>
      </c>
      <c r="C22" s="5" t="n">
        <v>19441</v>
      </c>
      <c r="E22" s="5" t="n">
        <v>0</v>
      </c>
      <c r="F22" s="5" t="n">
        <v>19884</v>
      </c>
    </row>
    <row r="23" spans="1:8">
      <c r="A23" s="4" t="s">
        <v>389</v>
      </c>
      <c r="B23" s="5" t="n">
        <v>0</v>
      </c>
      <c r="C23" s="5" t="n">
        <v>804</v>
      </c>
      <c r="E23" s="5" t="n">
        <v>0</v>
      </c>
      <c r="F23" s="5" t="n">
        <v>4000</v>
      </c>
    </row>
    <row r="24" spans="1:8">
      <c r="A24" s="4" t="s">
        <v>390</v>
      </c>
      <c r="B24" s="7" t="n">
        <v>0</v>
      </c>
      <c r="C24" s="7" t="n">
        <v>762</v>
      </c>
      <c r="E24" s="7" t="n">
        <v>0</v>
      </c>
      <c r="F24" s="7" t="n">
        <v>1047</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91</v>
      </c>
      <c r="B1" s="2" t="s">
        <v>80</v>
      </c>
      <c r="E1" s="2" t="s">
        <v>1</v>
      </c>
    </row>
    <row r="2" spans="1:6">
      <c r="B2" s="2" t="s">
        <v>2</v>
      </c>
      <c r="C2" s="2" t="s">
        <v>81</v>
      </c>
      <c r="D2" s="2" t="s">
        <v>392</v>
      </c>
      <c r="E2" s="2" t="s">
        <v>2</v>
      </c>
      <c r="F2" s="2" t="s">
        <v>81</v>
      </c>
    </row>
    <row r="3" spans="1:6">
      <c r="A3" s="3" t="s">
        <v>393</v>
      </c>
    </row>
    <row r="4" spans="1:6">
      <c r="A4" s="4" t="s">
        <v>394</v>
      </c>
      <c r="E4" s="7" t="n">
        <v>0</v>
      </c>
      <c r="F4" s="7" t="n">
        <v>11593</v>
      </c>
    </row>
    <row r="5" spans="1:6">
      <c r="A5" s="4" t="s">
        <v>87</v>
      </c>
      <c r="B5" s="7" t="n">
        <v>0</v>
      </c>
      <c r="C5" s="7" t="n">
        <v>21007</v>
      </c>
      <c r="E5" s="5" t="n">
        <v>0</v>
      </c>
      <c r="F5" s="5" t="n">
        <v>36524</v>
      </c>
    </row>
    <row r="6" spans="1:6">
      <c r="A6" s="4" t="s">
        <v>381</v>
      </c>
    </row>
    <row r="7" spans="1:6">
      <c r="A7" s="3" t="s">
        <v>395</v>
      </c>
    </row>
    <row r="8" spans="1:6">
      <c r="A8" s="4" t="s">
        <v>396</v>
      </c>
      <c r="B8" s="5" t="n">
        <v>0</v>
      </c>
      <c r="C8" s="5" t="n">
        <v>1934</v>
      </c>
      <c r="E8" s="5" t="n">
        <v>0</v>
      </c>
      <c r="F8" s="5" t="n">
        <v>4838</v>
      </c>
    </row>
    <row r="9" spans="1:6">
      <c r="A9" s="4" t="s">
        <v>386</v>
      </c>
      <c r="B9" s="5" t="n">
        <v>0</v>
      </c>
      <c r="C9" s="5" t="n">
        <v>-2286</v>
      </c>
      <c r="E9" s="5" t="n">
        <v>0</v>
      </c>
      <c r="F9" s="5" t="n">
        <v>250</v>
      </c>
    </row>
    <row r="10" spans="1:6">
      <c r="A10" s="4" t="s">
        <v>387</v>
      </c>
      <c r="B10" s="5" t="n">
        <v>0</v>
      </c>
      <c r="C10" s="5" t="n">
        <v>1530</v>
      </c>
      <c r="E10" s="5" t="n">
        <v>0</v>
      </c>
      <c r="F10" s="5" t="n">
        <v>3753</v>
      </c>
    </row>
    <row r="11" spans="1:6">
      <c r="A11" s="4" t="s">
        <v>384</v>
      </c>
      <c r="B11" s="5" t="n">
        <v>0</v>
      </c>
      <c r="C11" s="5" t="n">
        <v>1178</v>
      </c>
      <c r="E11" s="5" t="n">
        <v>0</v>
      </c>
      <c r="F11" s="5" t="n">
        <v>8841</v>
      </c>
    </row>
    <row r="12" spans="1:6">
      <c r="A12" s="3" t="s">
        <v>393</v>
      </c>
    </row>
    <row r="13" spans="1:6">
      <c r="A13" s="4" t="s">
        <v>388</v>
      </c>
      <c r="B13" s="5" t="n">
        <v>0</v>
      </c>
      <c r="C13" s="5" t="n">
        <v>19441</v>
      </c>
      <c r="E13" s="5" t="n">
        <v>0</v>
      </c>
      <c r="F13" s="5" t="n">
        <v>19884</v>
      </c>
    </row>
    <row r="14" spans="1:6">
      <c r="A14" s="4" t="s">
        <v>394</v>
      </c>
      <c r="B14" s="5" t="n">
        <v>0</v>
      </c>
      <c r="C14" s="5" t="n">
        <v>0</v>
      </c>
      <c r="D14" s="7" t="n">
        <v>11600</v>
      </c>
      <c r="E14" s="5" t="n">
        <v>0</v>
      </c>
      <c r="F14" s="5" t="n">
        <v>11593</v>
      </c>
    </row>
    <row r="15" spans="1:6">
      <c r="A15" s="4" t="s">
        <v>389</v>
      </c>
      <c r="B15" s="5" t="n">
        <v>0</v>
      </c>
      <c r="C15" s="5" t="n">
        <v>804</v>
      </c>
      <c r="E15" s="5" t="n">
        <v>0</v>
      </c>
      <c r="F15" s="5" t="n">
        <v>4000</v>
      </c>
    </row>
    <row r="16" spans="1:6">
      <c r="A16" s="4" t="s">
        <v>390</v>
      </c>
      <c r="B16" s="5" t="n">
        <v>0</v>
      </c>
      <c r="C16" s="5" t="n">
        <v>762</v>
      </c>
      <c r="E16" s="5" t="n">
        <v>0</v>
      </c>
      <c r="F16" s="5" t="n">
        <v>1047</v>
      </c>
    </row>
    <row r="17" spans="1:6">
      <c r="A17" s="4" t="s">
        <v>87</v>
      </c>
      <c r="B17" s="5" t="n">
        <v>0</v>
      </c>
      <c r="C17" s="5" t="n">
        <v>21007</v>
      </c>
      <c r="E17" s="5" t="n">
        <v>0</v>
      </c>
      <c r="F17" s="5" t="n">
        <v>36524</v>
      </c>
    </row>
    <row r="18" spans="1:6">
      <c r="A18" s="4" t="s">
        <v>379</v>
      </c>
      <c r="B18" s="7" t="n">
        <v>0</v>
      </c>
      <c r="C18" s="7" t="n">
        <v>22185</v>
      </c>
      <c r="E18" s="7" t="n">
        <v>0</v>
      </c>
      <c r="F18" s="7" t="n">
        <v>45365</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21"/>
    <col customWidth="1" max="3" min="3" width="15"/>
  </cols>
  <sheetData>
    <row r="1" spans="1:3">
      <c r="A1" s="1" t="s">
        <v>397</v>
      </c>
      <c r="B1" s="2" t="s">
        <v>80</v>
      </c>
      <c r="C1" s="2" t="s">
        <v>1</v>
      </c>
    </row>
    <row r="2" spans="1:3">
      <c r="B2" s="2" t="s">
        <v>398</v>
      </c>
      <c r="C2" s="2" t="s">
        <v>2</v>
      </c>
    </row>
    <row r="3" spans="1:3">
      <c r="A3" s="3" t="s">
        <v>169</v>
      </c>
    </row>
    <row r="4" spans="1:3">
      <c r="A4" s="4" t="s">
        <v>399</v>
      </c>
      <c r="B4" s="11" t="n">
        <v>-5.2</v>
      </c>
    </row>
    <row r="5" spans="1:3">
      <c r="A5" s="4" t="s">
        <v>400</v>
      </c>
      <c r="B5" s="13" t="n">
        <v>0.038</v>
      </c>
      <c r="C5" s="13" t="n">
        <v>0.0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747655</v>
      </c>
      <c r="C4" s="7" t="n">
        <v>619018</v>
      </c>
      <c r="D4" s="7" t="n">
        <v>2120861</v>
      </c>
      <c r="E4" s="7" t="n">
        <v>1720379</v>
      </c>
    </row>
    <row r="5" spans="1:5">
      <c r="A5" s="4" t="s">
        <v>84</v>
      </c>
      <c r="B5" s="5" t="n">
        <v>340878</v>
      </c>
      <c r="C5" s="5" t="n">
        <v>297056</v>
      </c>
      <c r="D5" s="5" t="n">
        <v>973157</v>
      </c>
      <c r="E5" s="5" t="n">
        <v>844100</v>
      </c>
    </row>
    <row r="6" spans="1:5">
      <c r="A6" s="4" t="s">
        <v>85</v>
      </c>
      <c r="B6" s="5" t="n">
        <v>406777</v>
      </c>
      <c r="C6" s="5" t="n">
        <v>321962</v>
      </c>
      <c r="D6" s="5" t="n">
        <v>1147704</v>
      </c>
      <c r="E6" s="5" t="n">
        <v>876279</v>
      </c>
    </row>
    <row r="7" spans="1:5">
      <c r="A7" s="4" t="s">
        <v>86</v>
      </c>
      <c r="B7" s="5" t="n">
        <v>270874</v>
      </c>
      <c r="C7" s="5" t="n">
        <v>215367</v>
      </c>
      <c r="D7" s="5" t="n">
        <v>773288</v>
      </c>
      <c r="E7" s="5" t="n">
        <v>640032</v>
      </c>
    </row>
    <row r="8" spans="1:5">
      <c r="A8" s="4" t="s">
        <v>87</v>
      </c>
      <c r="B8" s="5" t="n">
        <v>0</v>
      </c>
      <c r="C8" s="5" t="n">
        <v>21007</v>
      </c>
      <c r="D8" s="5" t="n">
        <v>0</v>
      </c>
      <c r="E8" s="5" t="n">
        <v>36524</v>
      </c>
    </row>
    <row r="9" spans="1:5">
      <c r="A9" s="4" t="s">
        <v>88</v>
      </c>
      <c r="B9" s="5" t="n">
        <v>135903</v>
      </c>
      <c r="C9" s="5" t="n">
        <v>85588</v>
      </c>
      <c r="D9" s="5" t="n">
        <v>374416</v>
      </c>
      <c r="E9" s="5" t="n">
        <v>199723</v>
      </c>
    </row>
    <row r="10" spans="1:5">
      <c r="A10" s="4" t="s">
        <v>89</v>
      </c>
      <c r="B10" s="5" t="n">
        <v>2044</v>
      </c>
      <c r="C10" s="5" t="n">
        <v>1052</v>
      </c>
      <c r="D10" s="5" t="n">
        <v>6553</v>
      </c>
      <c r="E10" s="5" t="n">
        <v>2771</v>
      </c>
    </row>
    <row r="11" spans="1:5">
      <c r="A11" s="4" t="s">
        <v>90</v>
      </c>
      <c r="B11" s="5" t="n">
        <v>137947</v>
      </c>
      <c r="C11" s="5" t="n">
        <v>86640</v>
      </c>
      <c r="D11" s="5" t="n">
        <v>380969</v>
      </c>
      <c r="E11" s="5" t="n">
        <v>202494</v>
      </c>
    </row>
    <row r="12" spans="1:5">
      <c r="A12" s="4" t="s">
        <v>91</v>
      </c>
      <c r="B12" s="5" t="n">
        <v>43534</v>
      </c>
      <c r="C12" s="5" t="n">
        <v>27696</v>
      </c>
      <c r="D12" s="5" t="n">
        <v>115633</v>
      </c>
      <c r="E12" s="5" t="n">
        <v>63593</v>
      </c>
    </row>
    <row r="13" spans="1:5">
      <c r="A13" s="4" t="s">
        <v>92</v>
      </c>
      <c r="B13" s="5" t="n">
        <v>94413</v>
      </c>
      <c r="C13" s="5" t="n">
        <v>58944</v>
      </c>
      <c r="D13" s="5" t="n">
        <v>265336</v>
      </c>
      <c r="E13" s="5" t="n">
        <v>138901</v>
      </c>
    </row>
    <row r="14" spans="1:5">
      <c r="A14" s="3" t="s">
        <v>93</v>
      </c>
    </row>
    <row r="15" spans="1:5">
      <c r="A15" s="4" t="s">
        <v>94</v>
      </c>
      <c r="B15" s="5" t="n">
        <v>-7318</v>
      </c>
      <c r="C15" s="5" t="n">
        <v>-31018</v>
      </c>
      <c r="D15" s="5" t="n">
        <v>-68539</v>
      </c>
      <c r="E15" s="5" t="n">
        <v>10061</v>
      </c>
    </row>
    <row r="16" spans="1:5">
      <c r="A16" s="4" t="s">
        <v>95</v>
      </c>
      <c r="B16" s="7" t="n">
        <v>87095</v>
      </c>
      <c r="C16" s="7" t="n">
        <v>27926</v>
      </c>
      <c r="D16" s="7" t="n">
        <v>196797</v>
      </c>
      <c r="E16" s="7" t="n">
        <v>148962</v>
      </c>
    </row>
    <row r="17" spans="1:5">
      <c r="A17" s="4" t="s">
        <v>96</v>
      </c>
      <c r="B17" s="8" t="n">
        <v>0.71</v>
      </c>
      <c r="C17" s="8" t="n">
        <v>0.44</v>
      </c>
      <c r="D17" s="8" t="n">
        <v>1.98</v>
      </c>
      <c r="E17" s="8" t="n">
        <v>1.02</v>
      </c>
    </row>
    <row r="18" spans="1:5">
      <c r="A18" s="4" t="s">
        <v>97</v>
      </c>
      <c r="B18" s="8" t="n">
        <v>0.71</v>
      </c>
      <c r="C18" s="8" t="n">
        <v>0.43</v>
      </c>
      <c r="D18" s="8" t="n">
        <v>1.97</v>
      </c>
      <c r="E18" s="8" t="n">
        <v>1.02</v>
      </c>
    </row>
    <row r="19" spans="1:5">
      <c r="A19" s="4" t="s">
        <v>98</v>
      </c>
      <c r="B19" s="5" t="n">
        <v>132406</v>
      </c>
      <c r="C19" s="5" t="n">
        <v>135364</v>
      </c>
      <c r="D19" s="5" t="n">
        <v>133964</v>
      </c>
      <c r="E19" s="5" t="n">
        <v>136191</v>
      </c>
    </row>
    <row r="20" spans="1:5">
      <c r="A20" s="4" t="s">
        <v>99</v>
      </c>
      <c r="B20" s="5" t="n">
        <v>133077</v>
      </c>
      <c r="C20" s="5" t="n">
        <v>135578</v>
      </c>
      <c r="D20" s="5" t="n">
        <v>134512</v>
      </c>
      <c r="E20" s="5" t="n">
        <v>1363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80</v>
      </c>
      <c r="D1" s="2" t="s">
        <v>1</v>
      </c>
    </row>
    <row r="2" spans="1:5">
      <c r="B2" s="2" t="s">
        <v>2</v>
      </c>
      <c r="C2" s="2" t="s">
        <v>81</v>
      </c>
      <c r="D2" s="2" t="s">
        <v>2</v>
      </c>
      <c r="E2" s="2" t="s">
        <v>81</v>
      </c>
    </row>
    <row r="3" spans="1:5">
      <c r="A3" s="3" t="s">
        <v>172</v>
      </c>
    </row>
    <row r="4" spans="1:5">
      <c r="A4" s="4" t="s">
        <v>92</v>
      </c>
      <c r="B4" s="7" t="n">
        <v>94413</v>
      </c>
      <c r="C4" s="7" t="n">
        <v>58944</v>
      </c>
      <c r="D4" s="7" t="n">
        <v>265336</v>
      </c>
      <c r="E4" s="7" t="n">
        <v>138901</v>
      </c>
    </row>
    <row r="5" spans="1:5">
      <c r="A5" s="4" t="s">
        <v>98</v>
      </c>
      <c r="B5" s="5" t="n">
        <v>132406</v>
      </c>
      <c r="C5" s="5" t="n">
        <v>135364</v>
      </c>
      <c r="D5" s="5" t="n">
        <v>133964</v>
      </c>
      <c r="E5" s="5" t="n">
        <v>136191</v>
      </c>
    </row>
    <row r="6" spans="1:5">
      <c r="A6" s="4" t="s">
        <v>402</v>
      </c>
      <c r="B6" s="5" t="n">
        <v>671</v>
      </c>
      <c r="C6" s="5" t="n">
        <v>214</v>
      </c>
      <c r="D6" s="5" t="n">
        <v>548</v>
      </c>
      <c r="E6" s="5" t="n">
        <v>166</v>
      </c>
    </row>
    <row r="7" spans="1:5">
      <c r="A7" s="4" t="s">
        <v>99</v>
      </c>
      <c r="B7" s="5" t="n">
        <v>133077</v>
      </c>
      <c r="C7" s="5" t="n">
        <v>135578</v>
      </c>
      <c r="D7" s="5" t="n">
        <v>134512</v>
      </c>
      <c r="E7" s="5" t="n">
        <v>136357</v>
      </c>
    </row>
    <row r="8" spans="1:5">
      <c r="A8" s="4" t="s">
        <v>96</v>
      </c>
      <c r="B8" s="8" t="n">
        <v>0.71</v>
      </c>
      <c r="C8" s="8" t="n">
        <v>0.44</v>
      </c>
      <c r="D8" s="8" t="n">
        <v>1.98</v>
      </c>
      <c r="E8" s="8" t="n">
        <v>1.02</v>
      </c>
    </row>
    <row r="9" spans="1:5">
      <c r="A9" s="4" t="s">
        <v>97</v>
      </c>
      <c r="B9" s="8" t="n">
        <v>0.71</v>
      </c>
      <c r="C9" s="8" t="n">
        <v>0.43</v>
      </c>
      <c r="D9" s="8" t="n">
        <v>1.97</v>
      </c>
      <c r="E9" s="8" t="n">
        <v>1.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4"/>
    <col customWidth="1" max="6" min="6" width="16"/>
    <col customWidth="1" max="7" min="7" width="16"/>
  </cols>
  <sheetData>
    <row r="1" spans="1:7">
      <c r="A1" s="1" t="s">
        <v>403</v>
      </c>
      <c r="B1" s="2" t="s">
        <v>404</v>
      </c>
      <c r="C1" s="2" t="s">
        <v>1</v>
      </c>
    </row>
    <row r="2" spans="1:7">
      <c r="B2" s="2" t="s">
        <v>3</v>
      </c>
      <c r="C2" s="2" t="s">
        <v>2</v>
      </c>
      <c r="D2" s="2" t="s">
        <v>81</v>
      </c>
      <c r="E2" s="2" t="s">
        <v>236</v>
      </c>
      <c r="F2" s="2" t="s">
        <v>405</v>
      </c>
      <c r="G2" s="2" t="s">
        <v>406</v>
      </c>
    </row>
    <row r="3" spans="1:7">
      <c r="A3" s="3" t="s">
        <v>407</v>
      </c>
    </row>
    <row r="4" spans="1:7">
      <c r="A4" s="4" t="s">
        <v>118</v>
      </c>
      <c r="C4" s="5" t="n">
        <v>3400000</v>
      </c>
      <c r="D4" s="5" t="n">
        <v>1800000</v>
      </c>
    </row>
    <row r="5" spans="1:7">
      <c r="A5" s="4" t="s">
        <v>119</v>
      </c>
      <c r="C5" s="7" t="n">
        <v>414335000</v>
      </c>
      <c r="D5" s="7" t="n">
        <v>99300000</v>
      </c>
    </row>
    <row r="6" spans="1:7">
      <c r="A6" s="4" t="s">
        <v>408</v>
      </c>
      <c r="C6" s="5" t="n">
        <v>41500</v>
      </c>
      <c r="D6" s="5" t="n">
        <v>200000</v>
      </c>
    </row>
    <row r="7" spans="1:7">
      <c r="A7" s="4" t="s">
        <v>409</v>
      </c>
      <c r="E7" s="7" t="n">
        <v>600000000</v>
      </c>
      <c r="F7" s="7" t="n">
        <v>200000000</v>
      </c>
      <c r="G7" s="7" t="n">
        <v>100000000</v>
      </c>
    </row>
    <row r="8" spans="1:7">
      <c r="A8" s="4" t="s">
        <v>410</v>
      </c>
      <c r="C8" s="7" t="n">
        <v>184700000</v>
      </c>
    </row>
    <row r="9" spans="1:7">
      <c r="A9" s="4" t="s">
        <v>411</v>
      </c>
    </row>
    <row r="10" spans="1:7">
      <c r="A10" s="3" t="s">
        <v>407</v>
      </c>
    </row>
    <row r="11" spans="1:7">
      <c r="A11" s="4" t="s">
        <v>118</v>
      </c>
      <c r="B11" s="5" t="n">
        <v>41000</v>
      </c>
    </row>
    <row r="12" spans="1:7">
      <c r="A12" s="4" t="s">
        <v>119</v>
      </c>
      <c r="B12" s="7" t="n">
        <v>52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7</v>
      </c>
    </row>
    <row r="2" spans="1:3">
      <c r="A2" s="3" t="s">
        <v>413</v>
      </c>
    </row>
    <row r="3" spans="1:3">
      <c r="A3" s="4" t="s">
        <v>414</v>
      </c>
      <c r="B3" s="7" t="n">
        <v>513800</v>
      </c>
      <c r="C3" s="7" t="n">
        <v>344695</v>
      </c>
    </row>
    <row r="4" spans="1:3">
      <c r="A4" s="4" t="s">
        <v>396</v>
      </c>
      <c r="B4" s="5" t="n">
        <v>-17809</v>
      </c>
      <c r="C4" s="5" t="n">
        <v>-15133</v>
      </c>
    </row>
    <row r="5" spans="1:3">
      <c r="A5" s="4" t="s">
        <v>415</v>
      </c>
      <c r="B5" s="5" t="n">
        <v>495991</v>
      </c>
      <c r="C5" s="5" t="n">
        <v>329562</v>
      </c>
    </row>
    <row r="6" spans="1:3">
      <c r="A6" s="3" t="s">
        <v>416</v>
      </c>
    </row>
    <row r="7" spans="1:3">
      <c r="A7" s="4" t="s">
        <v>417</v>
      </c>
      <c r="B7" s="5" t="n">
        <v>78608</v>
      </c>
      <c r="C7" s="5" t="n">
        <v>83048</v>
      </c>
    </row>
    <row r="8" spans="1:3">
      <c r="A8" s="4" t="s">
        <v>418</v>
      </c>
      <c r="B8" s="5" t="n">
        <v>38020</v>
      </c>
      <c r="C8" s="5" t="n">
        <v>39278</v>
      </c>
    </row>
    <row r="9" spans="1:3">
      <c r="A9" s="4" t="s">
        <v>419</v>
      </c>
      <c r="B9" s="5" t="n">
        <v>330501</v>
      </c>
      <c r="C9" s="5" t="n">
        <v>301449</v>
      </c>
    </row>
    <row r="10" spans="1:3">
      <c r="A10" s="4" t="s">
        <v>420</v>
      </c>
      <c r="B10" s="5" t="n">
        <v>98681</v>
      </c>
      <c r="C10" s="5" t="n">
        <v>91778</v>
      </c>
    </row>
    <row r="11" spans="1:3">
      <c r="A11" s="4" t="s">
        <v>421</v>
      </c>
      <c r="B11" s="5" t="n">
        <v>63033</v>
      </c>
      <c r="C11" s="5" t="n">
        <v>61734</v>
      </c>
    </row>
    <row r="12" spans="1:3">
      <c r="A12" s="4" t="s">
        <v>422</v>
      </c>
      <c r="B12" s="5" t="n">
        <v>216783</v>
      </c>
      <c r="C12" s="5" t="n">
        <v>173997</v>
      </c>
    </row>
    <row r="13" spans="1:3">
      <c r="A13" s="4" t="s">
        <v>423</v>
      </c>
      <c r="B13" s="5" t="n">
        <v>14874</v>
      </c>
      <c r="C13" s="5" t="n">
        <v>14806</v>
      </c>
    </row>
    <row r="14" spans="1:3">
      <c r="A14" s="4" t="s">
        <v>424</v>
      </c>
      <c r="B14" s="5" t="n">
        <v>74689</v>
      </c>
      <c r="C14" s="5" t="n">
        <v>51260</v>
      </c>
    </row>
    <row r="15" spans="1:3">
      <c r="A15" s="4" t="s">
        <v>425</v>
      </c>
      <c r="B15" s="5" t="n">
        <v>915189</v>
      </c>
      <c r="C15" s="5" t="n">
        <v>817350</v>
      </c>
    </row>
    <row r="16" spans="1:3">
      <c r="A16" s="4" t="s">
        <v>426</v>
      </c>
      <c r="B16" s="5" t="n">
        <v>-383939</v>
      </c>
      <c r="C16" s="5" t="n">
        <v>-343708</v>
      </c>
    </row>
    <row r="17" spans="1:3">
      <c r="A17" s="4" t="s">
        <v>427</v>
      </c>
      <c r="B17" s="5" t="n">
        <v>531250</v>
      </c>
      <c r="C17" s="5" t="n">
        <v>473642</v>
      </c>
    </row>
    <row r="18" spans="1:3">
      <c r="A18" s="3" t="s">
        <v>428</v>
      </c>
    </row>
    <row r="19" spans="1:3">
      <c r="A19" s="4" t="s">
        <v>429</v>
      </c>
      <c r="B19" s="5" t="n">
        <v>25496</v>
      </c>
      <c r="C19" s="5" t="n">
        <v>25496</v>
      </c>
    </row>
    <row r="20" spans="1:3">
      <c r="A20" s="4" t="s">
        <v>430</v>
      </c>
      <c r="B20" s="5" t="n">
        <v>-1259</v>
      </c>
      <c r="C20" s="5" t="n">
        <v>-890</v>
      </c>
    </row>
    <row r="21" spans="1:3">
      <c r="A21" s="4" t="s">
        <v>431</v>
      </c>
      <c r="B21" s="5" t="n">
        <v>24237</v>
      </c>
      <c r="C21" s="5" t="n">
        <v>24606</v>
      </c>
    </row>
    <row r="22" spans="1:3">
      <c r="A22" s="4" t="s">
        <v>432</v>
      </c>
      <c r="B22" s="5" t="n">
        <v>0</v>
      </c>
      <c r="C22" s="5" t="n">
        <v>73</v>
      </c>
    </row>
    <row r="23" spans="1:3">
      <c r="A23" s="4" t="s">
        <v>36</v>
      </c>
      <c r="B23" s="5" t="n">
        <v>24237</v>
      </c>
      <c r="C23" s="5" t="n">
        <v>24679</v>
      </c>
    </row>
    <row r="24" spans="1:3">
      <c r="A24" s="3" t="s">
        <v>433</v>
      </c>
    </row>
    <row r="25" spans="1:3">
      <c r="A25" s="4" t="s">
        <v>434</v>
      </c>
      <c r="B25" s="5" t="n">
        <v>14402</v>
      </c>
      <c r="C25" s="5" t="n">
        <v>11599</v>
      </c>
    </row>
    <row r="26" spans="1:3">
      <c r="A26" s="4" t="s">
        <v>435</v>
      </c>
      <c r="B26" s="5" t="n">
        <v>9409</v>
      </c>
      <c r="C26" s="5" t="n">
        <v>10458</v>
      </c>
    </row>
    <row r="27" spans="1:3">
      <c r="A27" s="4" t="s">
        <v>436</v>
      </c>
      <c r="B27" s="5" t="n">
        <v>10091</v>
      </c>
      <c r="C27" s="5" t="n">
        <v>9332</v>
      </c>
    </row>
    <row r="28" spans="1:3">
      <c r="A28" s="4" t="s">
        <v>437</v>
      </c>
      <c r="B28" s="5" t="n">
        <v>33902</v>
      </c>
      <c r="C28" s="5" t="n">
        <v>31389</v>
      </c>
    </row>
    <row r="29" spans="1:3">
      <c r="A29" s="3" t="s">
        <v>438</v>
      </c>
    </row>
    <row r="30" spans="1:3">
      <c r="A30" s="4" t="s">
        <v>439</v>
      </c>
      <c r="B30" s="5" t="n">
        <v>50952</v>
      </c>
      <c r="C30" s="5" t="n">
        <v>33695</v>
      </c>
    </row>
    <row r="31" spans="1:3">
      <c r="A31" s="4" t="s">
        <v>440</v>
      </c>
      <c r="B31" s="5" t="n">
        <v>11286</v>
      </c>
      <c r="C31" s="5" t="n">
        <v>11811</v>
      </c>
    </row>
    <row r="32" spans="1:3">
      <c r="A32" s="4" t="s">
        <v>441</v>
      </c>
      <c r="B32" s="5" t="n">
        <v>9718</v>
      </c>
      <c r="C32" s="5" t="n">
        <v>6293</v>
      </c>
    </row>
    <row r="33" spans="1:3">
      <c r="A33" s="4" t="s">
        <v>442</v>
      </c>
      <c r="B33" s="5" t="n">
        <v>9121</v>
      </c>
      <c r="C33" s="5" t="n">
        <v>5714</v>
      </c>
    </row>
    <row r="34" spans="1:3">
      <c r="A34" s="4" t="s">
        <v>443</v>
      </c>
      <c r="B34" s="5" t="n">
        <v>5978</v>
      </c>
      <c r="C34" s="5" t="n">
        <v>7074</v>
      </c>
    </row>
    <row r="35" spans="1:3">
      <c r="A35" s="4" t="s">
        <v>444</v>
      </c>
      <c r="B35" s="5" t="n">
        <v>4743</v>
      </c>
      <c r="C35" s="5" t="n">
        <v>8771</v>
      </c>
    </row>
    <row r="36" spans="1:3">
      <c r="A36" s="4" t="s">
        <v>131</v>
      </c>
      <c r="B36" s="5" t="n">
        <v>2845</v>
      </c>
      <c r="C36" s="5" t="n">
        <v>6427</v>
      </c>
    </row>
    <row r="37" spans="1:3">
      <c r="A37" s="4" t="s">
        <v>436</v>
      </c>
      <c r="B37" s="5" t="n">
        <v>10977</v>
      </c>
      <c r="C37" s="5" t="n">
        <v>6631</v>
      </c>
    </row>
    <row r="38" spans="1:3">
      <c r="A38" s="4" t="s">
        <v>445</v>
      </c>
      <c r="B38" s="5" t="n">
        <v>105620</v>
      </c>
      <c r="C38" s="5" t="n">
        <v>86416</v>
      </c>
    </row>
    <row r="39" spans="1:3">
      <c r="A39" s="3" t="s">
        <v>446</v>
      </c>
    </row>
    <row r="40" spans="1:3">
      <c r="A40" s="4" t="s">
        <v>447</v>
      </c>
      <c r="B40" s="5" t="n">
        <v>32499</v>
      </c>
      <c r="C40" s="5" t="n">
        <v>27186</v>
      </c>
    </row>
    <row r="41" spans="1:3">
      <c r="A41" s="4" t="s">
        <v>448</v>
      </c>
      <c r="B41" s="5" t="n">
        <v>36858</v>
      </c>
      <c r="C41" s="5" t="n">
        <v>26250</v>
      </c>
    </row>
    <row r="42" spans="1:3">
      <c r="A42" s="4" t="s">
        <v>436</v>
      </c>
      <c r="B42" s="5" t="n">
        <v>5532</v>
      </c>
      <c r="C42" s="5" t="n">
        <v>5885</v>
      </c>
    </row>
    <row r="43" spans="1:3">
      <c r="A43" s="4" t="s">
        <v>50</v>
      </c>
      <c r="B43" s="7" t="n">
        <v>74889</v>
      </c>
      <c r="C43" s="7" t="n">
        <v>593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49</v>
      </c>
      <c r="B1" s="2" t="s">
        <v>80</v>
      </c>
      <c r="D1" s="2" t="s">
        <v>1</v>
      </c>
    </row>
    <row r="2" spans="1:5">
      <c r="B2" s="2" t="s">
        <v>2</v>
      </c>
      <c r="C2" s="2" t="s">
        <v>81</v>
      </c>
      <c r="D2" s="2" t="s">
        <v>2</v>
      </c>
      <c r="E2" s="2" t="s">
        <v>81</v>
      </c>
    </row>
    <row r="3" spans="1:5">
      <c r="A3" s="3" t="s">
        <v>450</v>
      </c>
    </row>
    <row r="4" spans="1:5">
      <c r="A4" s="4" t="s">
        <v>83</v>
      </c>
      <c r="B4" s="7" t="n">
        <v>747655</v>
      </c>
      <c r="C4" s="7" t="n">
        <v>619018</v>
      </c>
      <c r="D4" s="7" t="n">
        <v>2120861</v>
      </c>
      <c r="E4" s="7" t="n">
        <v>1720379</v>
      </c>
    </row>
    <row r="5" spans="1:5">
      <c r="A5" s="3" t="s">
        <v>451</v>
      </c>
    </row>
    <row r="6" spans="1:5">
      <c r="A6" s="4" t="s">
        <v>452</v>
      </c>
      <c r="B6" s="5" t="n">
        <v>209258</v>
      </c>
      <c r="C6" s="5" t="n">
        <v>156563</v>
      </c>
      <c r="D6" s="5" t="n">
        <v>588030</v>
      </c>
      <c r="E6" s="5" t="n">
        <v>409299</v>
      </c>
    </row>
    <row r="7" spans="1:5">
      <c r="A7" s="4" t="s">
        <v>453</v>
      </c>
      <c r="B7" s="5" t="n">
        <v>73355</v>
      </c>
      <c r="C7" s="5" t="n">
        <v>48790</v>
      </c>
      <c r="D7" s="5" t="n">
        <v>213614</v>
      </c>
      <c r="E7" s="5" t="n">
        <v>164211</v>
      </c>
    </row>
    <row r="8" spans="1:5">
      <c r="A8" s="4" t="s">
        <v>379</v>
      </c>
      <c r="B8" s="5" t="n">
        <v>0</v>
      </c>
      <c r="C8" s="5" t="n">
        <v>22185</v>
      </c>
      <c r="D8" s="5" t="n">
        <v>0</v>
      </c>
      <c r="E8" s="5" t="n">
        <v>45365</v>
      </c>
    </row>
    <row r="9" spans="1:5">
      <c r="A9" s="4" t="s">
        <v>88</v>
      </c>
      <c r="B9" s="5" t="n">
        <v>135903</v>
      </c>
      <c r="C9" s="5" t="n">
        <v>85588</v>
      </c>
      <c r="D9" s="5" t="n">
        <v>374416</v>
      </c>
      <c r="E9" s="5" t="n">
        <v>199723</v>
      </c>
    </row>
    <row r="10" spans="1:5">
      <c r="A10" s="4" t="s">
        <v>89</v>
      </c>
      <c r="B10" s="5" t="n">
        <v>2044</v>
      </c>
      <c r="C10" s="5" t="n">
        <v>1052</v>
      </c>
      <c r="D10" s="5" t="n">
        <v>6553</v>
      </c>
      <c r="E10" s="5" t="n">
        <v>2771</v>
      </c>
    </row>
    <row r="11" spans="1:5">
      <c r="A11" s="4" t="s">
        <v>90</v>
      </c>
      <c r="B11" s="5" t="n">
        <v>137947</v>
      </c>
      <c r="C11" s="5" t="n">
        <v>86640</v>
      </c>
      <c r="D11" s="5" t="n">
        <v>380969</v>
      </c>
      <c r="E11" s="5" t="n">
        <v>202494</v>
      </c>
    </row>
    <row r="12" spans="1:5">
      <c r="A12" s="3" t="s">
        <v>454</v>
      </c>
    </row>
    <row r="13" spans="1:5">
      <c r="A13" s="4" t="s">
        <v>455</v>
      </c>
      <c r="B13" s="5" t="n">
        <v>72739</v>
      </c>
      <c r="C13" s="5" t="n">
        <v>57239</v>
      </c>
      <c r="D13" s="5" t="n">
        <v>156746</v>
      </c>
      <c r="E13" s="5" t="n">
        <v>107128</v>
      </c>
    </row>
    <row r="14" spans="1:5">
      <c r="A14" s="3" t="s">
        <v>456</v>
      </c>
    </row>
    <row r="15" spans="1:5">
      <c r="A15" s="4" t="s">
        <v>125</v>
      </c>
      <c r="B15" s="5" t="n">
        <v>31686</v>
      </c>
      <c r="C15" s="5" t="n">
        <v>28560</v>
      </c>
      <c r="D15" s="5" t="n">
        <v>87115</v>
      </c>
      <c r="E15" s="5" t="n">
        <v>80129</v>
      </c>
    </row>
    <row r="16" spans="1:5">
      <c r="A16" s="4" t="s">
        <v>457</v>
      </c>
    </row>
    <row r="17" spans="1:5">
      <c r="A17" s="3" t="s">
        <v>450</v>
      </c>
    </row>
    <row r="18" spans="1:5">
      <c r="A18" s="4" t="s">
        <v>83</v>
      </c>
      <c r="B18" s="5" t="n">
        <v>527331</v>
      </c>
      <c r="C18" s="5" t="n">
        <v>433509</v>
      </c>
      <c r="D18" s="5" t="n">
        <v>1502013</v>
      </c>
      <c r="E18" s="5" t="n">
        <v>1226610</v>
      </c>
    </row>
    <row r="19" spans="1:5">
      <c r="A19" s="4" t="s">
        <v>458</v>
      </c>
    </row>
    <row r="20" spans="1:5">
      <c r="A20" s="3" t="s">
        <v>450</v>
      </c>
    </row>
    <row r="21" spans="1:5">
      <c r="A21" s="4" t="s">
        <v>83</v>
      </c>
      <c r="B21" s="5" t="n">
        <v>137991</v>
      </c>
      <c r="C21" s="5" t="n">
        <v>125564</v>
      </c>
      <c r="D21" s="5" t="n">
        <v>374418</v>
      </c>
      <c r="E21" s="5" t="n">
        <v>325656</v>
      </c>
    </row>
    <row r="22" spans="1:5">
      <c r="A22" s="4" t="s">
        <v>459</v>
      </c>
    </row>
    <row r="23" spans="1:5">
      <c r="A23" s="3" t="s">
        <v>450</v>
      </c>
    </row>
    <row r="24" spans="1:5">
      <c r="A24" s="4" t="s">
        <v>83</v>
      </c>
      <c r="B24" s="5" t="n">
        <v>82333</v>
      </c>
      <c r="C24" s="5" t="n">
        <v>59945</v>
      </c>
      <c r="D24" s="5" t="n">
        <v>244430</v>
      </c>
      <c r="E24" s="5" t="n">
        <v>168113</v>
      </c>
    </row>
    <row r="25" spans="1:5">
      <c r="A25" s="4" t="s">
        <v>460</v>
      </c>
    </row>
    <row r="26" spans="1:5">
      <c r="A26" s="3" t="s">
        <v>450</v>
      </c>
    </row>
    <row r="27" spans="1:5">
      <c r="A27" s="4" t="s">
        <v>83</v>
      </c>
      <c r="B27" s="5" t="n">
        <v>476877</v>
      </c>
      <c r="C27" s="5" t="n">
        <v>425084</v>
      </c>
      <c r="D27" s="5" t="n">
        <v>1396376</v>
      </c>
      <c r="E27" s="5" t="n">
        <v>1218127</v>
      </c>
    </row>
    <row r="28" spans="1:5">
      <c r="A28" s="3" t="s">
        <v>451</v>
      </c>
    </row>
    <row r="29" spans="1:5">
      <c r="A29" s="4" t="s">
        <v>452</v>
      </c>
      <c r="B29" s="5" t="n">
        <v>117804</v>
      </c>
      <c r="C29" s="5" t="n">
        <v>97015</v>
      </c>
      <c r="D29" s="5" t="n">
        <v>342959</v>
      </c>
      <c r="E29" s="5" t="n">
        <v>267178</v>
      </c>
    </row>
    <row r="30" spans="1:5">
      <c r="A30" s="4" t="s">
        <v>461</v>
      </c>
    </row>
    <row r="31" spans="1:5">
      <c r="A31" s="3" t="s">
        <v>450</v>
      </c>
    </row>
    <row r="32" spans="1:5">
      <c r="A32" s="4" t="s">
        <v>83</v>
      </c>
      <c r="B32" s="5" t="n">
        <v>189375</v>
      </c>
      <c r="C32" s="5" t="n">
        <v>131181</v>
      </c>
      <c r="D32" s="5" t="n">
        <v>514623</v>
      </c>
      <c r="E32" s="5" t="n">
        <v>341453</v>
      </c>
    </row>
    <row r="33" spans="1:5">
      <c r="A33" s="3" t="s">
        <v>451</v>
      </c>
    </row>
    <row r="34" spans="1:5">
      <c r="A34" s="4" t="s">
        <v>452</v>
      </c>
      <c r="B34" s="5" t="n">
        <v>76435</v>
      </c>
      <c r="C34" s="5" t="n">
        <v>50229</v>
      </c>
      <c r="D34" s="5" t="n">
        <v>205735</v>
      </c>
      <c r="E34" s="5" t="n">
        <v>123045</v>
      </c>
    </row>
    <row r="35" spans="1:5">
      <c r="A35" s="4" t="s">
        <v>436</v>
      </c>
    </row>
    <row r="36" spans="1:5">
      <c r="A36" s="3" t="s">
        <v>450</v>
      </c>
    </row>
    <row r="37" spans="1:5">
      <c r="A37" s="4" t="s">
        <v>83</v>
      </c>
      <c r="B37" s="5" t="n">
        <v>81403</v>
      </c>
      <c r="C37" s="5" t="n">
        <v>62753</v>
      </c>
      <c r="D37" s="5" t="n">
        <v>209862</v>
      </c>
      <c r="E37" s="5" t="n">
        <v>160799</v>
      </c>
    </row>
    <row r="38" spans="1:5">
      <c r="A38" s="3" t="s">
        <v>451</v>
      </c>
    </row>
    <row r="39" spans="1:5">
      <c r="A39" s="4" t="s">
        <v>452</v>
      </c>
      <c r="B39" s="5" t="n">
        <v>15019</v>
      </c>
      <c r="C39" s="5" t="n">
        <v>9319</v>
      </c>
      <c r="D39" s="5" t="n">
        <v>39336</v>
      </c>
      <c r="E39" s="5" t="n">
        <v>19076</v>
      </c>
    </row>
    <row r="40" spans="1:5">
      <c r="A40" s="4" t="s">
        <v>462</v>
      </c>
    </row>
    <row r="41" spans="1:5">
      <c r="A41" s="3" t="s">
        <v>454</v>
      </c>
    </row>
    <row r="42" spans="1:5">
      <c r="A42" s="4" t="s">
        <v>455</v>
      </c>
      <c r="B42" s="5" t="n">
        <v>38053</v>
      </c>
      <c r="C42" s="5" t="n">
        <v>29747</v>
      </c>
      <c r="D42" s="5" t="n">
        <v>85054</v>
      </c>
      <c r="E42" s="5" t="n">
        <v>53549</v>
      </c>
    </row>
    <row r="43" spans="1:5">
      <c r="A43" s="3" t="s">
        <v>456</v>
      </c>
    </row>
    <row r="44" spans="1:5">
      <c r="A44" s="4" t="s">
        <v>125</v>
      </c>
      <c r="B44" s="5" t="n">
        <v>19383</v>
      </c>
      <c r="C44" s="5" t="n">
        <v>16549</v>
      </c>
      <c r="D44" s="5" t="n">
        <v>54954</v>
      </c>
      <c r="E44" s="5" t="n">
        <v>47630</v>
      </c>
    </row>
    <row r="45" spans="1:5">
      <c r="A45" s="4" t="s">
        <v>463</v>
      </c>
    </row>
    <row r="46" spans="1:5">
      <c r="A46" s="3" t="s">
        <v>454</v>
      </c>
    </row>
    <row r="47" spans="1:5">
      <c r="A47" s="4" t="s">
        <v>455</v>
      </c>
      <c r="B47" s="5" t="n">
        <v>540</v>
      </c>
      <c r="C47" s="5" t="n">
        <v>7582</v>
      </c>
      <c r="D47" s="5" t="n">
        <v>1854</v>
      </c>
      <c r="E47" s="5" t="n">
        <v>16423</v>
      </c>
    </row>
    <row r="48" spans="1:5">
      <c r="A48" s="3" t="s">
        <v>456</v>
      </c>
    </row>
    <row r="49" spans="1:5">
      <c r="A49" s="4" t="s">
        <v>125</v>
      </c>
      <c r="B49" s="5" t="n">
        <v>2336</v>
      </c>
      <c r="C49" s="5" t="n">
        <v>3740</v>
      </c>
      <c r="D49" s="5" t="n">
        <v>7237</v>
      </c>
      <c r="E49" s="5" t="n">
        <v>10087</v>
      </c>
    </row>
    <row r="50" spans="1:5">
      <c r="A50" s="4" t="s">
        <v>464</v>
      </c>
    </row>
    <row r="51" spans="1:5">
      <c r="A51" s="3" t="s">
        <v>454</v>
      </c>
    </row>
    <row r="52" spans="1:5">
      <c r="A52" s="4" t="s">
        <v>455</v>
      </c>
      <c r="B52" s="5" t="n">
        <v>34146</v>
      </c>
      <c r="C52" s="5" t="n">
        <v>19910</v>
      </c>
      <c r="D52" s="5" t="n">
        <v>69838</v>
      </c>
      <c r="E52" s="5" t="n">
        <v>37156</v>
      </c>
    </row>
    <row r="53" spans="1:5">
      <c r="A53" s="3" t="s">
        <v>456</v>
      </c>
    </row>
    <row r="54" spans="1:5">
      <c r="A54" s="4" t="s">
        <v>125</v>
      </c>
      <c r="B54" s="7" t="n">
        <v>9967</v>
      </c>
      <c r="C54" s="7" t="n">
        <v>8271</v>
      </c>
      <c r="D54" s="7" t="n">
        <v>24924</v>
      </c>
      <c r="E54" s="7" t="n">
        <v>224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465</v>
      </c>
      <c r="B1" s="2" t="s">
        <v>398</v>
      </c>
    </row>
    <row r="2" spans="1:2">
      <c r="A2" s="3" t="s">
        <v>181</v>
      </c>
    </row>
    <row r="3" spans="1:2">
      <c r="A3" s="4" t="s">
        <v>466</v>
      </c>
      <c r="B3" s="7"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2"/>
    <col customWidth="1" max="3" min="3" width="19"/>
    <col customWidth="1" max="4" min="4" width="21"/>
    <col customWidth="1" max="5" min="5" width="13"/>
    <col customWidth="1" max="6" min="6" width="27"/>
    <col customWidth="1" max="7" min="7" width="18"/>
    <col customWidth="1" max="8" min="8" width="37"/>
  </cols>
  <sheetData>
    <row r="1" spans="1:8">
      <c r="A1" s="1" t="s">
        <v>100</v>
      </c>
      <c r="B1" s="2" t="s">
        <v>101</v>
      </c>
      <c r="C1" s="2" t="s">
        <v>102</v>
      </c>
      <c r="D1" s="2" t="s">
        <v>103</v>
      </c>
      <c r="E1" s="2" t="s">
        <v>104</v>
      </c>
      <c r="F1" s="2" t="s">
        <v>105</v>
      </c>
      <c r="G1" s="2" t="s">
        <v>106</v>
      </c>
      <c r="H1" s="2" t="s">
        <v>107</v>
      </c>
    </row>
    <row r="2" spans="1:8">
      <c r="A2" s="4" t="s">
        <v>108</v>
      </c>
      <c r="C2" s="5" t="n">
        <v>9781</v>
      </c>
      <c r="D2" s="5" t="n">
        <v>9781</v>
      </c>
      <c r="E2" s="5" t="n">
        <v>125650</v>
      </c>
    </row>
    <row r="3" spans="1:8">
      <c r="A3" s="4" t="s">
        <v>109</v>
      </c>
      <c r="B3" s="7" t="n">
        <v>1596960</v>
      </c>
      <c r="D3" s="7" t="n">
        <v>0</v>
      </c>
      <c r="E3" s="7" t="n">
        <v>628</v>
      </c>
      <c r="F3" s="7" t="n">
        <v>284253</v>
      </c>
      <c r="G3" s="7" t="n">
        <v>1455002</v>
      </c>
      <c r="H3" s="7" t="n">
        <v>-142923</v>
      </c>
    </row>
    <row r="4" spans="1:8">
      <c r="A4" s="3" t="s">
        <v>110</v>
      </c>
    </row>
    <row r="5" spans="1:8">
      <c r="A5" s="4" t="s">
        <v>92</v>
      </c>
      <c r="B5" s="5" t="n">
        <v>265336</v>
      </c>
      <c r="G5" s="5" t="n">
        <v>265336</v>
      </c>
    </row>
    <row r="6" spans="1:8">
      <c r="A6" s="4" t="s">
        <v>94</v>
      </c>
      <c r="B6" s="5" t="n">
        <v>-68539</v>
      </c>
      <c r="H6" s="5" t="n">
        <v>-68539</v>
      </c>
    </row>
    <row r="7" spans="1:8">
      <c r="A7" s="4" t="s">
        <v>111</v>
      </c>
      <c r="C7" s="5" t="n">
        <v>-5</v>
      </c>
      <c r="D7" s="5" t="n">
        <v>-5</v>
      </c>
      <c r="E7" s="5" t="n">
        <v>5</v>
      </c>
    </row>
    <row r="8" spans="1:8">
      <c r="A8" s="4" t="s">
        <v>112</v>
      </c>
      <c r="B8" s="5" t="n">
        <v>0</v>
      </c>
    </row>
    <row r="9" spans="1:8">
      <c r="A9" s="4" t="s">
        <v>113</v>
      </c>
      <c r="B9" s="5" t="n">
        <v>18616</v>
      </c>
      <c r="F9" s="5" t="n">
        <v>18616</v>
      </c>
    </row>
    <row r="10" spans="1:8">
      <c r="A10" s="4" t="s">
        <v>114</v>
      </c>
      <c r="E10" s="5" t="n">
        <v>524</v>
      </c>
    </row>
    <row r="11" spans="1:8">
      <c r="A11" s="4" t="s">
        <v>115</v>
      </c>
      <c r="B11" s="5" t="n">
        <v>17257</v>
      </c>
      <c r="E11" s="7" t="n">
        <v>3</v>
      </c>
      <c r="F11" s="5" t="n">
        <v>17254</v>
      </c>
    </row>
    <row r="12" spans="1:8">
      <c r="A12" s="4" t="s">
        <v>116</v>
      </c>
      <c r="E12" s="5" t="n">
        <v>-92</v>
      </c>
    </row>
    <row r="13" spans="1:8">
      <c r="A13" s="4" t="s">
        <v>117</v>
      </c>
      <c r="B13" s="7" t="n">
        <v>-8538</v>
      </c>
      <c r="E13" s="7" t="n">
        <v>-1</v>
      </c>
      <c r="F13" s="5" t="n">
        <v>-8537</v>
      </c>
    </row>
    <row r="14" spans="1:8">
      <c r="A14" s="4" t="s">
        <v>118</v>
      </c>
      <c r="B14" s="5" t="n">
        <v>-3400</v>
      </c>
      <c r="E14" s="5" t="n">
        <v>-3420</v>
      </c>
    </row>
    <row r="15" spans="1:8">
      <c r="A15" s="4" t="s">
        <v>119</v>
      </c>
      <c r="B15" s="7" t="n">
        <v>-414335</v>
      </c>
      <c r="E15" s="7" t="n">
        <v>-17</v>
      </c>
      <c r="F15" s="5" t="n">
        <v>-4432</v>
      </c>
      <c r="G15" s="5" t="n">
        <v>-409886</v>
      </c>
    </row>
    <row r="16" spans="1:8">
      <c r="A16" s="4" t="s">
        <v>120</v>
      </c>
      <c r="C16" s="5" t="n">
        <v>9776</v>
      </c>
      <c r="D16" s="5" t="n">
        <v>9776</v>
      </c>
      <c r="E16" s="5" t="n">
        <v>122667</v>
      </c>
    </row>
    <row r="17" spans="1:8">
      <c r="A17" s="4" t="s">
        <v>121</v>
      </c>
      <c r="B17" s="7" t="n">
        <v>1406757</v>
      </c>
      <c r="D17" s="7" t="n">
        <v>0</v>
      </c>
      <c r="E17" s="7" t="n">
        <v>613</v>
      </c>
      <c r="F17" s="7" t="n">
        <v>307154</v>
      </c>
      <c r="G17" s="7" t="n">
        <v>1310452</v>
      </c>
      <c r="H17" s="7" t="n">
        <v>-2114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1</v>
      </c>
    </row>
    <row r="3" spans="1:3">
      <c r="A3" s="3" t="s">
        <v>123</v>
      </c>
    </row>
    <row r="4" spans="1:3">
      <c r="A4" s="4" t="s">
        <v>92</v>
      </c>
      <c r="B4" s="7" t="n">
        <v>265336</v>
      </c>
      <c r="C4" s="7" t="n">
        <v>138901</v>
      </c>
    </row>
    <row r="5" spans="1:3">
      <c r="A5" s="3" t="s">
        <v>124</v>
      </c>
    </row>
    <row r="6" spans="1:3">
      <c r="A6" s="4" t="s">
        <v>125</v>
      </c>
      <c r="B6" s="5" t="n">
        <v>87115</v>
      </c>
      <c r="C6" s="5" t="n">
        <v>80129</v>
      </c>
    </row>
    <row r="7" spans="1:3">
      <c r="A7" s="4" t="s">
        <v>126</v>
      </c>
      <c r="B7" s="5" t="n">
        <v>2382</v>
      </c>
      <c r="C7" s="5" t="n">
        <v>-18385</v>
      </c>
    </row>
    <row r="8" spans="1:3">
      <c r="A8" s="4" t="s">
        <v>113</v>
      </c>
      <c r="B8" s="5" t="n">
        <v>18616</v>
      </c>
      <c r="C8" s="5" t="n">
        <v>13048</v>
      </c>
    </row>
    <row r="9" spans="1:3">
      <c r="A9" s="4" t="s">
        <v>127</v>
      </c>
      <c r="B9" s="5" t="n">
        <v>0</v>
      </c>
      <c r="C9" s="5" t="n">
        <v>11593</v>
      </c>
    </row>
    <row r="10" spans="1:3">
      <c r="A10" s="4" t="s">
        <v>128</v>
      </c>
      <c r="B10" s="5" t="n">
        <v>-4670</v>
      </c>
      <c r="C10" s="5" t="n">
        <v>4178</v>
      </c>
    </row>
    <row r="11" spans="1:3">
      <c r="A11" s="3" t="s">
        <v>129</v>
      </c>
    </row>
    <row r="12" spans="1:3">
      <c r="A12" s="4" t="s">
        <v>31</v>
      </c>
      <c r="B12" s="5" t="n">
        <v>-177890</v>
      </c>
      <c r="C12" s="5" t="n">
        <v>-95475</v>
      </c>
    </row>
    <row r="13" spans="1:3">
      <c r="A13" s="4" t="s">
        <v>32</v>
      </c>
      <c r="B13" s="5" t="n">
        <v>-27645</v>
      </c>
      <c r="C13" s="5" t="n">
        <v>3565</v>
      </c>
    </row>
    <row r="14" spans="1:3">
      <c r="A14" s="4" t="s">
        <v>130</v>
      </c>
      <c r="B14" s="5" t="n">
        <v>-20538</v>
      </c>
      <c r="C14" s="5" t="n">
        <v>-6759</v>
      </c>
    </row>
    <row r="15" spans="1:3">
      <c r="A15" s="4" t="s">
        <v>41</v>
      </c>
      <c r="B15" s="5" t="n">
        <v>129617</v>
      </c>
      <c r="C15" s="5" t="n">
        <v>-11141</v>
      </c>
    </row>
    <row r="16" spans="1:3">
      <c r="A16" s="4" t="s">
        <v>42</v>
      </c>
      <c r="B16" s="5" t="n">
        <v>-392</v>
      </c>
      <c r="C16" s="5" t="n">
        <v>14602</v>
      </c>
    </row>
    <row r="17" spans="1:3">
      <c r="A17" s="4" t="s">
        <v>43</v>
      </c>
      <c r="B17" s="5" t="n">
        <v>18009</v>
      </c>
      <c r="C17" s="5" t="n">
        <v>6579</v>
      </c>
    </row>
    <row r="18" spans="1:3">
      <c r="A18" s="4" t="s">
        <v>44</v>
      </c>
      <c r="B18" s="5" t="n">
        <v>9817</v>
      </c>
      <c r="C18" s="5" t="n">
        <v>-26420</v>
      </c>
    </row>
    <row r="19" spans="1:3">
      <c r="A19" s="4" t="s">
        <v>45</v>
      </c>
      <c r="B19" s="5" t="n">
        <v>-17827</v>
      </c>
      <c r="C19" s="5" t="n">
        <v>-18272</v>
      </c>
    </row>
    <row r="20" spans="1:3">
      <c r="A20" s="4" t="s">
        <v>48</v>
      </c>
      <c r="B20" s="5" t="n">
        <v>5844</v>
      </c>
      <c r="C20" s="5" t="n">
        <v>0</v>
      </c>
    </row>
    <row r="21" spans="1:3">
      <c r="A21" s="4" t="s">
        <v>131</v>
      </c>
      <c r="B21" s="5" t="n">
        <v>-3285</v>
      </c>
      <c r="C21" s="5" t="n">
        <v>12164</v>
      </c>
    </row>
    <row r="22" spans="1:3">
      <c r="A22" s="4" t="s">
        <v>132</v>
      </c>
      <c r="B22" s="5" t="n">
        <v>32387</v>
      </c>
      <c r="C22" s="5" t="n">
        <v>23002</v>
      </c>
    </row>
    <row r="23" spans="1:3">
      <c r="A23" s="4" t="s">
        <v>133</v>
      </c>
      <c r="B23" s="5" t="n">
        <v>316876</v>
      </c>
      <c r="C23" s="5" t="n">
        <v>131309</v>
      </c>
    </row>
    <row r="24" spans="1:3">
      <c r="A24" s="3" t="s">
        <v>134</v>
      </c>
    </row>
    <row r="25" spans="1:3">
      <c r="A25" s="4" t="s">
        <v>135</v>
      </c>
      <c r="B25" s="5" t="n">
        <v>-156746</v>
      </c>
      <c r="C25" s="5" t="n">
        <v>-107128</v>
      </c>
    </row>
    <row r="26" spans="1:3">
      <c r="A26" s="4" t="s">
        <v>136</v>
      </c>
      <c r="B26" s="5" t="n">
        <v>-8397</v>
      </c>
      <c r="C26" s="5" t="n">
        <v>-4599</v>
      </c>
    </row>
    <row r="27" spans="1:3">
      <c r="A27" s="4" t="s">
        <v>137</v>
      </c>
      <c r="B27" s="5" t="n">
        <v>-771</v>
      </c>
      <c r="C27" s="5" t="n">
        <v>-8324</v>
      </c>
    </row>
    <row r="28" spans="1:3">
      <c r="A28" s="4" t="s">
        <v>138</v>
      </c>
      <c r="B28" s="5" t="n">
        <v>-165914</v>
      </c>
      <c r="C28" s="5" t="n">
        <v>-120051</v>
      </c>
    </row>
    <row r="29" spans="1:3">
      <c r="A29" s="3" t="s">
        <v>139</v>
      </c>
    </row>
    <row r="30" spans="1:3">
      <c r="A30" s="4" t="s">
        <v>140</v>
      </c>
      <c r="B30" s="5" t="n">
        <v>17257</v>
      </c>
      <c r="C30" s="5" t="n">
        <v>1648</v>
      </c>
    </row>
    <row r="31" spans="1:3">
      <c r="A31" s="4" t="s">
        <v>141</v>
      </c>
      <c r="B31" s="5" t="n">
        <v>-8538</v>
      </c>
      <c r="C31" s="5" t="n">
        <v>-3086</v>
      </c>
    </row>
    <row r="32" spans="1:3">
      <c r="A32" s="4" t="s">
        <v>119</v>
      </c>
      <c r="B32" s="5" t="n">
        <v>-414335</v>
      </c>
      <c r="C32" s="5" t="n">
        <v>-99269</v>
      </c>
    </row>
    <row r="33" spans="1:3">
      <c r="A33" s="4" t="s">
        <v>142</v>
      </c>
      <c r="B33" s="5" t="n">
        <v>-745</v>
      </c>
      <c r="C33" s="5" t="n">
        <v>0</v>
      </c>
    </row>
    <row r="34" spans="1:3">
      <c r="A34" s="4" t="s">
        <v>143</v>
      </c>
      <c r="B34" s="5" t="n">
        <v>-406361</v>
      </c>
      <c r="C34" s="5" t="n">
        <v>-100707</v>
      </c>
    </row>
    <row r="35" spans="1:3">
      <c r="A35" s="4" t="s">
        <v>144</v>
      </c>
      <c r="B35" s="5" t="n">
        <v>-31495</v>
      </c>
      <c r="C35" s="5" t="n">
        <v>4657</v>
      </c>
    </row>
    <row r="36" spans="1:3">
      <c r="A36" s="4" t="s">
        <v>145</v>
      </c>
      <c r="B36" s="5" t="n">
        <v>-286894</v>
      </c>
      <c r="C36" s="5" t="n">
        <v>-84792</v>
      </c>
    </row>
    <row r="37" spans="1:3">
      <c r="A37" s="4" t="s">
        <v>146</v>
      </c>
      <c r="B37" s="5" t="n">
        <v>990501</v>
      </c>
      <c r="C37" s="5" t="n">
        <v>734846</v>
      </c>
    </row>
    <row r="38" spans="1:3">
      <c r="A38" s="4" t="s">
        <v>147</v>
      </c>
      <c r="B38" s="7" t="n">
        <v>703607</v>
      </c>
      <c r="C38" s="7" t="n">
        <v>6500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6:15:16Z</dcterms:created>
  <dcterms:modified xmlns:dcterms="http://purl.org/dc/terms/" xmlns:xsi="http://www.w3.org/2001/XMLSchema-instance" xsi:type="dcterms:W3CDTF">2018-12-06T16:15:16Z</dcterms:modified>
</cp:coreProperties>
</file>